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Nature of Operations and Summar" sheetId="7" r:id="rId7"/>
    <s:sheet name="Inventories, Net" sheetId="8" r:id="rId8"/>
    <s:sheet name="Costs and Estimated Earnings in" sheetId="9" r:id="rId9"/>
    <s:sheet name="Property and Equipment" sheetId="10" r:id="rId10"/>
    <s:sheet name="Accrued Expenses" sheetId="11" r:id="rId11"/>
    <s:sheet name="Income Taxes" sheetId="12" r:id="rId12"/>
    <s:sheet name="Retirement Benefits" sheetId="13" r:id="rId13"/>
    <s:sheet name="Long-Term Debt" sheetId="14" r:id="rId14"/>
    <s:sheet name="Commitments and Contingencies" sheetId="15" r:id="rId15"/>
    <s:sheet name="Shareholders' Equity" sheetId="16" r:id="rId16"/>
    <s:sheet name="Stock-Based Compensation" sheetId="17" r:id="rId17"/>
    <s:sheet name="Related Party Transactions" sheetId="18" r:id="rId18"/>
    <s:sheet name="Nature of Operations and Summ19" sheetId="19" r:id="rId19"/>
    <s:sheet name="Nature of Operations and Summ20" sheetId="20" r:id="rId20"/>
    <s:sheet name="Inventories, Net (Tables)" sheetId="21" r:id="rId21"/>
    <s:sheet name="Costs and Estimated Earnings 22" sheetId="22" r:id="rId22"/>
    <s:sheet name="Property and Equipment (Tables)" sheetId="23" r:id="rId23"/>
    <s:sheet name="Accrued Expenses (Tables)" sheetId="24" r:id="rId24"/>
    <s:sheet name="Income Taxes (Tables)" sheetId="25" r:id="rId25"/>
    <s:sheet name="Stock-Based Compensation (Table" sheetId="26" r:id="rId26"/>
    <s:sheet name="Nature of Operations and Summ27" sheetId="27" r:id="rId27"/>
    <s:sheet name="Nature of Operations and Summ28" sheetId="28" r:id="rId28"/>
    <s:sheet name="Nature of Operations and Summ29" sheetId="29" r:id="rId29"/>
    <s:sheet name="Nature of Operations and Summ30" sheetId="30" r:id="rId30"/>
    <s:sheet name="Nature of Operations and Summ31" sheetId="31" r:id="rId31"/>
    <s:sheet name="Inventories, Net - Net Inventor" sheetId="32" r:id="rId32"/>
    <s:sheet name="Inventories, Net - Additional I" sheetId="33" r:id="rId33"/>
    <s:sheet name="Costs and Estimated Earnings 34" sheetId="34" r:id="rId34"/>
    <s:sheet name="Property and Equipment - Proper" sheetId="35" r:id="rId35"/>
    <s:sheet name="Property and Equipment - Additi" sheetId="36" r:id="rId36"/>
    <s:sheet name="Accrued Expenses - Accrued Expe" sheetId="37" r:id="rId37"/>
    <s:sheet name="Income Taxes - Provision for In" sheetId="38" r:id="rId38"/>
    <s:sheet name="Income Taxes - Reconciliation o" sheetId="39" r:id="rId39"/>
    <s:sheet name="Income Taxes - Deferred Tax Ass" sheetId="40" r:id="rId40"/>
    <s:sheet name="Income Taxes - Additional Infor" sheetId="41" r:id="rId41"/>
    <s:sheet name="Retirement Benefits - Additiona" sheetId="42" r:id="rId42"/>
    <s:sheet name="Long-Term Debt - Additional Inf" sheetId="43" r:id="rId43"/>
    <s:sheet name="Commitments and Contingencies -" sheetId="44" r:id="rId44"/>
    <s:sheet name="Shareholders' Equity - Addition" sheetId="45" r:id="rId45"/>
    <s:sheet name="Stock-Based Compensation - Addi" sheetId="46" r:id="rId46"/>
    <s:sheet name="Stock-Based Compensation - Fair" sheetId="47" r:id="rId47"/>
    <s:sheet name="Stock-Based Compensation - Summ" sheetId="48" r:id="rId48"/>
    <s:sheet name="Related Party Transactions - Ad" sheetId="49" r:id="rId49"/>
  </s:sheets>
  <s:definedNames/>
  <s:calcPr calcId="124519" calcMode="auto" fullCalcOnLoad="1"/>
</s:workbook>
</file>

<file path=xl/sharedStrings.xml><?xml version="1.0" encoding="utf-8"?>
<sst xmlns="http://schemas.openxmlformats.org/spreadsheetml/2006/main" uniqueCount="471">
  <si>
    <t>Document and Entity Information - USD ($)</t>
  </si>
  <si>
    <t>12 Months Ended</t>
  </si>
  <si>
    <t>Sep. 30, 2016</t>
  </si>
  <si>
    <t>Nov. 25,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Trading Symbol</t>
  </si>
  <si>
    <t>GENC</t>
  </si>
  <si>
    <t>Entity Registrant Name</t>
  </si>
  <si>
    <t>GENCOR INDUSTRIES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Public Float</t>
  </si>
  <si>
    <t>Common Stock [Member]</t>
  </si>
  <si>
    <t>Entity Common Stock, Shares Outstanding</t>
  </si>
  <si>
    <t>Class B Stock [Member]</t>
  </si>
  <si>
    <t>Consolidated Balance Sheets - USD ($)</t>
  </si>
  <si>
    <t>Sep. 30, 2015</t>
  </si>
  <si>
    <t>Current assets:</t>
  </si>
  <si>
    <t>Cash and cash equivalents</t>
  </si>
  <si>
    <t>Marketable securities at fair value (cost of $86,203,000 at September 30, 2016 and $87,123,000 at September 30, 2015)</t>
  </si>
  <si>
    <t>Accounts receivable, less allowance for doubtful accounts of $195,000 at September 30, 2016 and $357,000 at September 30, 2015</t>
  </si>
  <si>
    <t>Costs and estimated earnings in excess of billings</t>
  </si>
  <si>
    <t>Inventories, net</t>
  </si>
  <si>
    <t>Prepaid expenses</t>
  </si>
  <si>
    <t>Total current assets</t>
  </si>
  <si>
    <t>Property and equipment, net</t>
  </si>
  <si>
    <t>Deferred and other income taxes</t>
  </si>
  <si>
    <t>Other assets</t>
  </si>
  <si>
    <t>Total Assets</t>
  </si>
  <si>
    <t>Current liabilities:</t>
  </si>
  <si>
    <t>Accounts payable</t>
  </si>
  <si>
    <t>Customer deposits</t>
  </si>
  <si>
    <t>Accrued expenses</t>
  </si>
  <si>
    <t>Total current liabilities</t>
  </si>
  <si>
    <t>Total liabilities</t>
  </si>
  <si>
    <t>Commitments and contingencies</t>
  </si>
  <si>
    <t xml:space="preserve"> </t>
  </si>
  <si>
    <t>Shareholders' equity:</t>
  </si>
  <si>
    <t>Preferred stock, par value $.10 per share; 300,000 shares authorized; none issued</t>
  </si>
  <si>
    <t>Capital in excess of par value</t>
  </si>
  <si>
    <t>[1]</t>
  </si>
  <si>
    <t>Retained earnings</t>
  </si>
  <si>
    <t>Total shareholders' equity</t>
  </si>
  <si>
    <t>Total Liabilities and Shareholders' Equity</t>
  </si>
  <si>
    <t>Common stock</t>
  </si>
  <si>
    <t>Adjusted for three-for-two stock split</t>
  </si>
  <si>
    <t>Consolidated Balance Sheets (Parenthetical) -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come Statement [Abstract]</t>
  </si>
  <si>
    <t>Net revenue</t>
  </si>
  <si>
    <t>Costs and expenses:</t>
  </si>
  <si>
    <t>Production costs</t>
  </si>
  <si>
    <t>Product engineering and development</t>
  </si>
  <si>
    <t>Selling, general and administrative</t>
  </si>
  <si>
    <t>Total costs and expenses</t>
  </si>
  <si>
    <t>Operating income (loss)</t>
  </si>
  <si>
    <t>Other income (expense), net:</t>
  </si>
  <si>
    <t>Interest and dividend income, net of fees</t>
  </si>
  <si>
    <t>Realized and unrealized gains (losses) on marketable securities, net</t>
  </si>
  <si>
    <t>Other</t>
  </si>
  <si>
    <t>Other income (expense), net</t>
  </si>
  <si>
    <t>Income (loss) before income tax expense (benefit)</t>
  </si>
  <si>
    <t>Income tax expense (benefit)</t>
  </si>
  <si>
    <t>Net income (loss)</t>
  </si>
  <si>
    <t>Basic earnings per common share:</t>
  </si>
  <si>
    <t>Diluted earnings per common share:</t>
  </si>
  <si>
    <t>Consolidated Statement of Shareholders' Equity - USD ($)</t>
  </si>
  <si>
    <t>Total</t>
  </si>
  <si>
    <t>Capital in Excess of Par Value [Member]</t>
  </si>
  <si>
    <t>Retained Earnings [Member]</t>
  </si>
  <si>
    <t>Beginning balance at Sep. 30, 2014</t>
  </si>
  <si>
    <t>Beginning balance, shares at Sep. 30, 2014</t>
  </si>
  <si>
    <t>Net income</t>
  </si>
  <si>
    <t>Stock-based compensation</t>
  </si>
  <si>
    <t>Stock options exercised</t>
  </si>
  <si>
    <t>Stock options exercised, shares</t>
  </si>
  <si>
    <t>Ending balance at Sep. 30, 2015</t>
  </si>
  <si>
    <t>Ending balance, shares at Sep. 30, 2015</t>
  </si>
  <si>
    <t>Ending balance at Sep. 30, 2016</t>
  </si>
  <si>
    <t>Ending balance, shares at Sep. 30, 2016</t>
  </si>
  <si>
    <t>Consolidated Statements of Cash Flows - USD ($)</t>
  </si>
  <si>
    <t>Cash flows from operating activities:</t>
  </si>
  <si>
    <t>Adjustments to reconcile net income (loss) to cash provided by operating activities:</t>
  </si>
  <si>
    <t>Purchase of marketable securities</t>
  </si>
  <si>
    <t>Proceeds from sale and maturity of marketable securities</t>
  </si>
  <si>
    <t>Change in value of marketable securities</t>
  </si>
  <si>
    <t>Depreciation and amortization</t>
  </si>
  <si>
    <t>Provision for doubtful accounts</t>
  </si>
  <si>
    <t>Loss on disposal of assets</t>
  </si>
  <si>
    <t>Changes in assets and liabilities:</t>
  </si>
  <si>
    <t>Accounts receivable</t>
  </si>
  <si>
    <t>Inventories</t>
  </si>
  <si>
    <t>Total adjustments</t>
  </si>
  <si>
    <t>Cash flows provided by operating activities</t>
  </si>
  <si>
    <t>Cash flows from investing activities:</t>
  </si>
  <si>
    <t>Capital expenditures</t>
  </si>
  <si>
    <t>Cash flows used in investing activities</t>
  </si>
  <si>
    <t>Cash flows from financing activities:</t>
  </si>
  <si>
    <t>Proceeds from stock option exercises</t>
  </si>
  <si>
    <t>Cash flows provided by financing activities</t>
  </si>
  <si>
    <t>Net increase in cash</t>
  </si>
  <si>
    <t>Cash and cash equivalents at:</t>
  </si>
  <si>
    <t>Beginning of year</t>
  </si>
  <si>
    <t>End of year</t>
  </si>
  <si>
    <t>Nature of Operations and Summary of Significant Accounting Policies</t>
  </si>
  <si>
    <t>Organization, Consolidation and Presentation of Financial Statements [Abstract]</t>
  </si>
  <si>
    <t>NOTE 1 – NATURE OF OPERATIONS AND SUMMARY OF SIGNIFICANT
ACCOUNTING POLICIES
Gencor Industries, Inc. and its subsidiaries (collectively, the
“Company”) is a diversified, heavy machinery
manufacturer for the production of highway construction materials,
synthetic fuels and environmental control machinery and
equipment.
These consolidated financial statements include the accounts of
Gencor Industries, Inc. and its subsidiaries. All significant
intercompany accounts and transactions have been eliminated in
consolidation.
New Accounting Pronouncements and Policies
In November 2015, the Financial Accounting Standards Board issued
guidance on the balance sheet classification of deferred taxes,
which requires that deferred tax liabilities and assets be
classified as noncurrent in a classified balance sheet. The
guidance is effective for financial statements issued for annual
and interim periods beginning after December 15, 2016, with
earlier application permitted. The Company applied this
guidance to their financial statements for the year ended
September 30, 2015 and retrospectively to all periods
presented. The retrospective implementation did not result in
any changes to the Company’s financial statements for the
year ended September 30, 2014.
No other new accounting pronouncements issued or effective during
the fiscal 2016 have had or are expected to have a material impact
on the Company’s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arnings per Share (“EPS”)
The consolidated financial statements include basic and diluted
earnings (loss) per share (“EPS”) information. Basic
earnings per share are based on the weighted average number of
shares outstanding. Diluted earnings per share are based on the sum
of the weighted average number of shares outstanding plus common
stock equivalents.
On July 11, 2016, the Company’s Board of Directors
approved a three-for-two split of the Company’s common and
Class B stock to be effected in the form of a 50% stock dividend.
As a result, shareholders received one additional share of common
or Class B stock for every two shares they held of the respective
class of stock as of the record date. These shares were distributed
on August 1, 2016, to shareholders of record as of the end of
business on July 22, 2016. All share and per share data
(except par value) have been adjusted to reflect the effect of the
stock split for all periods presented. The number of shares of
common and Class B stock issuable upon exercise of outstanding
stock options were proportionately increased in accordance with
terms of the respective plans (see Note 11). The number of
authorized shares as reflected on the Consolidated Balance Sheets
was not affected by the stock split and accordingly has not been
adjusted.
Weighted-average shares issuable upon the exercise of stock options
included in the diluted earnings per share calculation as of
September 30, 2016 were 480,000 which equates to 190,000
dilutive common stock equivalents on a post stock split basis. For
the year ended September 30, 2015, there were no common stock
equivalents included in the diluted earnings per share
calculations, as to do so would have been anti-dilutive.
Weighted-average shares issuable upon the exercise of stock
options, which were not included in the diluted earnings per share
calculation because they were anti-dilutive, were zero in 2016 and
512,000 in 2015 on a post stock split basis.
The following presents the calculation of the basic and diluted
earnings (loss) per share for the years ended September 30,
2016 and 2015:
2016 2015
Net Income Shares EPS Net Loss Shares EPS
Basic EPS $ 7,043,000 14,334,000 $ 0.49 $ (1,819,000 ) 14,283,000 $ (0.13 )
Common stock equivalents 190,000
—
Diluted EPS $ 7,043,000 14,524,000 $ 0.48 $ (1,819,000 ) 14,283,000 $ (0.13 )
Cash Equivalents
Cash equivalents consist of short-term certificates of deposit and
deposits in money market accounts with original maturities of three
months or less.
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statements of
operations. Net changes in unrealized gains and losses are reported
in the consolidated statements of operation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and municipal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asset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
Net unrealized gains and (losses) reported during fiscal 2016 on
trading securities still held as of September 30, 2016, were
$2,502,000. There were no transfers of investments between Level 1
and Level 2 during the year ended September 30, 2016.
The following table sets forth by level, within the fair value
hierarchy, the Company’s assets measured at fair value as of
September 30, 2015:
Fair Value Measurements
Level 1 Level 2 Level 3 Total
Equities $ 20,915,000 $
— $
— $ 20,915,000
Mutual Funds 11,885,000
—
— 11,885,000
Exchange-Traded Funds 4,086,000
—
— 4,086,000
Government Securities 43,883,000
—
— 43,883,000
Cash and Money Funds 3,588,000
—
— 3,588,000
Total $ 84,357,000 $
— $
— $ 84,357,000
Net unrealized gains and (losses) reported during fiscal 2015 on
trading securities still held as of September 30, 2015, were
$(4,882,000). There were no transfers of investments between Level
1 and Level 2 during the year ended September 30, 2015.
The carrying amounts of cash and cash equivalents, accounts
receivable, accounts payable, customer deposits and accrued
expenses approximate fair value because of the short-term nature of
these items.
Foreign Currency Transactions
Gains and losses resulting from foreign currency transactions are
included in income and were not significant during the years ended
September 30, 2016 and 2015.
Risk Management
Financial instruments that potentially subject the Company to
concentrations of credit risk consist primarily of cash and cash
equivalents, marketable securities, and accounts receivable. The
Company maintains its cash accounts in various domestic financial
institutions which may from time to time exceed federally insured
limits. Operating cash is retained overnight in
non-interest-bearing accounts which allow for offsets to treasury
service charges. The marketable securities are invested in cash and
money funds, mutual funds, exchange-traded funds (ETF’s),
government securities and stocks through a professional investment
advisor. Investment securities are exposed to various risks, such
as interest rate, market and credit risks.
The Company’s customers are not concentrated in any specific
geographic region, but are concentrated in the road and highway
construction industry. The Company extends limited credit to its
customers based upon their credit- worthiness and generally
requires a significant up-front deposit before beginning
construction and full payment subject to hold-back provisions prior
to shipment on complete asphalt plant and component orders. The
Company establishes an allowance for doubtful accounts based upon
the credit risk of specific customers, historical trends and other
pertinent information.
Inventories
Inventories are valued at the lower of cost or market, with cost
being determined principally by using the last-in, first-out
(“LIFO”) method and market defined as replacement cost
for raw materials and net realizable value for work in process and
finished goods (see Note 2).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from customers is carried at estimated net realizable
value. Unless specific circumstances warrant different treatment
regarding inventory obsolescence, the cost basis of inventories
three to four years old are reduced by 50%, while the cost basis of
inventories four to five years old are reduced by 75%, and the cost
basis of inventories greater than five years old are reduced to
zero. Inventory is typically reviewed for obsolescence on an annual
basis computed as of September 30, the Company’s fiscal
year end. If significant known changes in trends, technology or
other specific circumstances that warrant consideration occur
during the year, then the impact on obsolescence is considered at
that time.
Property and Equipment
Property and equipment are stated at cost (see Note 4).
Depreciation of property and equipment is computed using the
straight-line method over the estimated useful lives of the related
assets, as follows:
Years
Land improvements 5
Buildings and improvements 6-40
Equipment 2-10
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ver its
fair value of the asset’s carrying value. Fair value is
generally determined using a discounted cash flow analysis. No such
impairment loss was recorded during the years ended
September 30, 2016 and 2015.
Revenues and Expenses
Revenues from contracts for the design, manufacture and sale of
asphalt plants are recognized under the percentage-of-completion
method. The percentage-of-completion method of accounting for these
contracts recognizes revenue, net of any promotional discounts, and
costs in proportion to actual labor costs incurred, as compared
with total estimated labor costs expected to be incurred during the
entire contract. Pre-contract costs are expensed as incurred.
Changes to total estimated contract costs or losses, if any, are
recognized in the period in which they are determined. Revenue
recognized in excess of amounts billed is classified as current
assets under “costs and estimated earnings in excess of
billings.” The Company anticipates that all incurred costs
associated with these contracts at September 30, 2016, will be
billed and collected within one year.
Revenues from all other contracts for the design and manufacture of
custom equipment, for service and for parts sales, net of any
discounts and return allowances, are recorded when the following
four revenue recognition criteria are met: product is
delivered/ownership is transferred or service is performed,
persuasive evidence of an arrangement exists, the selling price is
fixed or determinable, and collectability is reasonably
assured.
Provisions for estimated returns and allowances and other
adjustments, are provided for in the same period the related sales
are recorded. Returns and allowances, which reduce product revenue,
are estimated using historical experience.
Product warranty costs are estimated using historical experience
and known issues and are charged to production costs as revenue is
recognized.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past due aging category. Account
balances are charged off against the allowance for doubtful
accounts when they are determined to be uncollectable. Any
recoveries of account balances previously considered in the
allowance for doubtful accounts reduce future additions to the
allowance for doubtful accounts.
Shipping and Handling Costs
Shipping and handling costs are included in production costs in the
consolidated statements of operations.
Income Taxes
Income taxes are provided for the tax effects of transactions
reported in the consolidated financial statements and consist
primarily of taxes currently due, plus deferred taxes (see Note
6).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16 and 2015.
Comprehensive Income
For the years ended September 30, 2016 and 2015, other
comprehensive income (loss) is equal to net income (loss).
Reporting Segments
Information concerning principal geographic areas is as
follows:
2016 2015
Long-Term
Long-Term
Revenues
Assets
Revenues
Assets
United States $ 69,991,000 $ 5,292,000 $ 39,230,000 $ 7,778,000
Other
—
—
—
—
Total $ 69,991,000 $ 5,292,000 $ 39,230,000 $ 7,778,000
Revenues are attributed to geographic areas based on the location
of the assets producing the revenues.
Customers with 10% (or greater) of Net Revenues
Approximately 9% of total net revenue in the quarter ended
September 30, 2016 and 34% of total net revenue for the
quarter ended September 30, 2015 was from one or more separate
U.S. corporate entities ultimately affiliated with a foreign-based
global company. For the years ended September 30, 2016 and
2015, this company represented 14% and 15% of total net revenue,
respectively.
Reclassifications and Adjustments
Certain prior year amounts in the consolidated financial statements
have been reclassified to conform to the fiscal 2016 presentation.
All historical share and per share data in the consolidated
financial statements and notes thereto have been restated to give
retroactive recognition of the Company’s three-for-two stock
split. In the Consolidated Statements of Shareholders’
Equity, for all periods presented, the par value of the additional
shares was reclassified from capital in excess of par value to
common stock. Refer to Note 10 &amp; Note 11 for additional
information regarding the stock split.</t>
  </si>
  <si>
    <t>Inventories, Net</t>
  </si>
  <si>
    <t>Inventory Disclosure [Abstract]</t>
  </si>
  <si>
    <t>NOTE 2 – INVENTORIES, NET
Net inventories consist of the following:
September 30,
2016 2015
Raw materials $ 7,072,000 $ 6,090,000
Work in process 976,000 1,849,000
Finished goods 3,545,000 4,563,000
Used equipment 41,000 268,000
$ 11,634,000 $ 12,770,000
At September 30, 2016 and 2015, cost is determined by the LIFO
method for inventories. The estimated current cost of inventories
exceeded their LIFO basis by approximately $4,766,000 and
$5,343,000 at September 30, 2016 and 2015, respectively. Slow
moving and obsolete inventory reserves were $3,869,000 and
$3,310,000 at September 30, 2016 and 2015, respectively.</t>
  </si>
  <si>
    <t>Costs and Estimated Earnings in Excess of Billings</t>
  </si>
  <si>
    <t>Text Block [Abstract]</t>
  </si>
  <si>
    <t>NOTE 3 – COSTS AND ESTIMATED EARNINGS IN EXCESS OF
BILLINGS
Costs and estimated earnings in excess of billings on uncompleted
contracts as of September 30, 2016 and 2015 consisted of the
following:
September 30,
2016 2015
Costs incurred on uncompleted contracts $ 8,898,000 $ 4,547,000
Estimated earnings 3,124,000 1,114,000
12,022,000 5,661,000
Billings to date 7,101,000 3,265,000
Costs and estimated earnings in excess of billings $ 4,921,000 $ 2,396,000</t>
  </si>
  <si>
    <t>Property and Equipment</t>
  </si>
  <si>
    <t>Property, Plant and Equipment [Abstract]</t>
  </si>
  <si>
    <t>NOTE 4 – PROPERTY AND EQUIPMENT
Property and equipment consist of the following:
September 30,
2016 2015
Land and improvements $ 3,323,000 $ 3,323,000
Buildings and improvements 12,886,000 12,883,000
Equipment 8,599,000 9,152,000
24,808,000 25,358,000
Less: Accumulated depreciation and amortization (19,569,000 ) (18,970,000 )
Property and equipment, net $ 5,239,000 $ 6,388,000
Property and equipment includes approximately $8,777,000 and
$6,678,000 of fully depreciated assets, which remained in service
during fiscal 2016 and 2015, respectively.</t>
  </si>
  <si>
    <t>Accrued Expenses</t>
  </si>
  <si>
    <t>Payables and Accruals [Abstract]</t>
  </si>
  <si>
    <t>NOTE 5 – ACCRUED EXPENSES
Accrued expenses consist of the following:
September 30,
2016 2015
Payroll and related accruals $ 1,330,000 $ 894,000
Warranty and related accruals 401,000 204,000
Professional fees 133,000 97,000
Other 400,000 257,000
Accrued expenses $ 2,264,000 $ 1,452,000</t>
  </si>
  <si>
    <t>Income Taxes</t>
  </si>
  <si>
    <t>Income Tax Disclosure [Abstract]</t>
  </si>
  <si>
    <t>NOTE 6 – INCOME TAXES
The provision for income tax expense (benefit) consists of:
Years Ended September 30,
2016 2015
Current:
Federal $ 679,000 $ 261,000
State 31,000 37,000
Total current 710,000 298,000
Deferred:
Federal 1,768,000 (1,871,000 )
State (121,000 ) (154,000 )
Total deferred 1,647,0000 (2,025,000 )
Income tax expense (benefit) $ 2,357,000 $ (1,727,000 )
A reconciliation of the federal statutory tax rate to the total tax
provision is as follows:
Years Ended September 30,
2016 2015
Federal income taxes computed at the statutory rate 34.0 % (34.0 %)
State income taxes, net of federal benefit 1.5 % (3.3 %)
Research &amp; development tax refunds &amp; credits (2.8 %) (5.2 %)
Dividend received deduction (2.2 %)
—
Domestic production activities deduction (1.9 %)
—
Domestic international sales corporation benefits
— (5.8 %)
Other, net (3.4 %) (0.4 %)
Effective income tax rate 25.2 % (48.7 %)
Deferred tax assets and liabilities consist of the following:
September 30,
2016 2015
Deferred Tax Assets:
Accrued liabilities and reserves $ 331,000 $ 255,000
Allowance for doubtful accounts 70,000 133,000
Inventory 632,000
—
R&amp;D tax credits carryforwards 871,000 1,114,000
Stock-based compensation 140,000 194,000
Net operating losses carryforwards 73,000 48,000
Unrealized loss on investments 85,000 1,023,000
Other 62,000 14,000
Gross Deferred Tax Assets 2,264,000 2,781,000
Deferred and Other Tax Liabilities:
Domestic international sales corporation (577,000 )
—
Inventory
— (43,000 )
Percentage of completion (1,158,000 ) (415,000 )
Property and equipment (683,000 ) (806,000 )
Unrecognized tax benefits (150,000 ) (150,000 )
Other (12,000 ) (36,000 )
Gross Deferred and Other Tax Liabilities (2,580,000 ) (1,450,000 )
Net Deferred and Other Income Tax Assets (Liabilities) $ (316,000 ) $ 1,331,000
Total income taxes paid in fiscal 2016 and 2015 were $1,105,000 and
$200,000, respectively.
Accounting principles generally accepted in the United States of
America (“GAAP”) prescribes a comprehensive model for
the financial recognition, measurement, classification, and
disclosure of uncertain tax positions. GAAP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the Company’s
uncertain tax position and determining the Company’s
provision for taxes. Although the Company believes the reserves of
unrecognized tax benefits (“UTB’s”) are
reasonable, no assurance can be given that the final outcome of
these matters will not be different from that which is reflected in
the Company’s historical income tax provision and accruals.
The Company adjusts these reserves in light of changing facts and
circumstances. As of September 30, 2016 and 2015, the Company
had UTB’s of $150,000. There were no additional accruals of
UTB’s during fiscal years ended September 30, 2016 and
2015.
The Company recognizes interest and penalties accrued related to
UTB’s as a component of income tax expense. There were no
additional accruals of interest expense nor penalties during fiscal
years ended September 30, 2016 and 2015. It is reasonably
possible that the amount of the UTB’s with respect to certain
unrecognized tax positions will increase or decrease during the
next 12 months. The Company does not expect the change to have a
material effect on its results of operations or its financial
position. The only expected potential reason for change would be
the normal expiration of the statute of limitations or the ultimate
results stemming from any examinations by taxing authorities. If
recognized, the entire amount of UTB’s would have an impact
on the Company’s effective tax rate.
The effective income tax rate for fiscal 2016 was 25.2% versus a
benefit of (48.7%) in fiscal 2015. As of September 30,
2015, the Company had $900,000 in research and development tax
credits (“R&amp;D Credits”) carry-forwards. In fiscal
2016, there was a net usage of R&amp;D Credits of $253,000 bringing
the total R&amp;D Credits carry-forwards to $647,000 at
September 30, 2016. The $647,000 of R&amp;D Credits
carry-forwards, which are included in net deferred and other income
tax liabilities of $(316,000) at September 30, 2016, expire in
fiscal years 2031 through 2035.
As of September 30, 2015, the Company had $214,000 in Florida
state research and development tax credits (“Florida R&amp;D
Credits”) carry-forwards. The Company received additional net
Florida R&amp;D Credits of $10,000 in fiscal 2016. The $224,000 of
Florida R&amp;D Credits, which are included in net deferred and
other income tax liabilities of $(316,000) at September 30,
2016, expire in fiscal 2020.
The Company files U.S. federal income tax returns, as well as
income tax returns in various states. The Company’s U.S.
federal income tax returns and most state returns, filed for tax
years prior to fiscal year ended September 30, 2013 are no
longer subject to examination by taxing authorities due to the
expiration of the statute of limitations.</t>
  </si>
  <si>
    <t>Retirement Benefits</t>
  </si>
  <si>
    <t>Compensation and Retirement Disclosure [Abstract]</t>
  </si>
  <si>
    <t>NOTE 7 – RETIREMENT BENEFITS
The Company has a voluntary 401(k) employee benefit plan, which
covers all eligible, domestic employees. The Company makes
discretionary matching contributions subject to a maximum level, in
accordance with the terms of the plan. The Company charged
approximately $178,000 and $159,000 to expense under the provisions
of the plan during the fiscal years 2016 and 2015,
respectively.</t>
  </si>
  <si>
    <t>Long-Term Debt</t>
  </si>
  <si>
    <t>Debt Disclosure [Abstract]</t>
  </si>
  <si>
    <t>NOTE 8 – LONG-TERM DEBT
The Company had no long-term debt outstanding at September 30,
2016 or 2015. The Company does not currently require a credit
facility, but continues to evaluate its needs and options for such
a facility.
As of September 30, 2016, total cash deposits with insurance
companies covering collateral needs were $135,000.</t>
  </si>
  <si>
    <t>Commitments and Contingencies</t>
  </si>
  <si>
    <t>Commitments and Contingencies Disclosure [Abstract]</t>
  </si>
  <si>
    <t>NOTE 9 – COMMITMENTS AND CONTINGENCIES
Leases
The Company leases certain equipment under non-cancelable operating
leases. Future minimum rental commitments under these leases at
September 30, 2016 totaled $186,000 and are due over the next
three years, of which $66,000 is due during the year ending
September 30, 2017.
Total rental expense for the fiscal years ended September 30,
2016 and 2015 was $200,000 and $182,000, respectively.
Litigation
The Company has various pending litigation and other claims. Those
claims which are made in the ordinary course of business may be
covered in whole or in part by insurance, and if found against the
Company, management does not believe these matters will have a
material effect on the Company’s financial position, results
of operations or cash flows. Management has reviewed all litigation
matters arising in the ordinary course of business and has made
provisions, not deemed material, for any estimable losses and
expenses of litigation.</t>
  </si>
  <si>
    <t>Shareholders' Equity</t>
  </si>
  <si>
    <t>Equity [Abstract]</t>
  </si>
  <si>
    <t>NOTE 10 – SHAREHOLDERS’ EQUITY
Under the Company’s amended certificate of incorporation,
certain rights of the holders of the Company’s common stock
are modified by shares of Class B stock for as long as such shares
shall remain outstanding. During that period, holders of common
stock will have the right to elect approximately 25% of the
Company’s Board of Directors, and conversely, Class B stock
will be entitled to elect approximately 75% of the Company’s
Board of Directors. During the period when common stock and Class B
stock are outstanding, certain matters submitted to a vote of
shareholders will also require approval of the holders of common
stock and Class B stock, each voting separately as a class. Common
stock and Class B shareholders have equal rights with respect
to dividends, preferences, and rights, including rights in
liquidation.
Stock Split
On July 11, 2016, the Company’s Board of Directors
approved a three-for-two split of the Company’s common and
Class B stock to be effected in the form of a 50% stock dividend.
As a result, shareholders received one additional share of common
or Class B stock for every two shares they held of the respective
class of stock as of the record date. These shares were distributed
on August 1, 2016, to shareholders of record as of the end of
business on July 22, 2016.</t>
  </si>
  <si>
    <t>Stock-Based Compensation</t>
  </si>
  <si>
    <t>Disclosure of Compensation Related Costs, Share-based Payments [Abstract]</t>
  </si>
  <si>
    <t>NOTE 11 – STOCK-BASED COMPENSATION
The Company maintains stock-based compensation plans, which provide
for the issuance of Company stock to certain directors, officers,
key employees and affiliates.
On March 17, 2009, the shareholders of the Company approved
the 2009 Incentive Compensation Plan (the “2009 Plan”).
The 2009 Plan provides that the total number of shares of Company
stock that may be subject to the granting of awards under the 2009
Plan (“Awards”) at any time during the term of the 2009
Plan shall be equal to 800,000 shares of common stock and 160,000
shares of Class B stock. The foregoing limit shall be increased, as
provided for in the 2009 Plan. Persons eligible to receive Awards
under the 2009 Plan include employees, directors, consultants and
other persons who provide services to the Company. The 2009 Plan
imposes individual limitations on the amount of certain Awards, in
part, to comply with Internal Revenue Code, Section 162(m).
The Awards can be in the form of stock options, restricted and
deferred stock, performance awards and other stock-based awards, as
provided for in the 2009 Plan.
As of September 30, 2016, all outstanding options that had
been granted prior to fiscal 2016 had been fully expensed. These
options amounted to 408,750 at September 30, 2016, adjusted
for the three-for-two stock split. As long as the employee remains
employed by the Company, these options will be exercisable upon
vesting and remain exercisable through October 1, 2021.
On January 19, 2016, 30,000 Class B stock options (45,000 post
stock split) were issued to an employee under the 2009 Plan. These
options vest at 25% per year starting on January 19, 2017
and each year thereafter through January 19, 2020. As long as
the employee remains employed by the Company, these options will be
exercisable upon vesting and remain exercisable through
January 19, 2026. The Company used the Black-Scholes pricing
model to estimate the fair value of the options of $138,000 at time
of grant. At September 30, 2016, $112,000 of compensation
expense remained to be expensed through January 19, 2020. The
following assumptions were used to determine the fair value of the
stock options at time of grant:
Risk-free interest rate 2.5%
Expected life of options 10.0 years
Dividend yield 0.0%
Volatility 29.1%
On September 26, 2016, 30,000 Class B stock options were
issued to an employee under the 2009 Plan. These options vest at
25% per year starting on September 26, 2017 and each year
thereafter through September 26, 2020. As long as the employee
remains employed by the Company, these options will be exercisable
upon vesting and remain exercisable through September 26,
2026. The Company used the Black-Scholes pricing model to estimate
the fair value of the options of $147,000 at time of grant. At
September 30, 2016, all of the $147,000 of compensation
expense remained to be expensed through September 26, 2020.
The following assumptions were used to determine the fair value of
the stock options at time of grant:
Risk-free interest rate 2.25%
Expected life of options 10.0 years
Dividend yield 0.0%
Volatility 29.2%
As of September 30, 2016, 482,000 shares of Company common
stock and 100,000 shares of Class B stock are available for
granting of Awards under the 2009 Plan.
The following table summarizes option activity under the 2009
Plan:
Number Average
Options outstanding at September 30, 2014 474,750 $ 5.103
Options exercised during fiscal 2015 (28,125 ) $ 4.839
Options outstanding at September 30, 2015 446,625 $ 5.120
Options granted 75,000 $ 8.760
Options exercised during fiscal 2016 (37,875 ) $ 5.126
Options outstanding at September 30, 2016 483,750 $ 5.684
No options were forfeited or cancelled during the year ended
September 30, 2016. The weighted average remaining contractual
life on the options outstanding as of September 30, 2016 is
5.7 years under the 2009 Plan.
The 1997 Stock Option Plan (the “1997 Plan”) provided
for the issuance of incentive stock options and nonqualified stock
options to purchase up to 1,200,000 shares of the Company’s
common stock, 1,200,000 shares of the Company’s Class B
stock and up to 15% of the authorized common stock of any
subsidiary. Under the terms of the 1997 Plan, option holders may
tender previously owned shares with a market value equal to the
exercise price of the options at exercise date, subject to
compensation committee approval. Additionally, option holders may,
upon compensation committee approval, surrender shares of stock to
satisfy federal withholding tax requirements. Options become
exercisable in a manner and on such dates and times, as determined
by a committee of the Board of Directors. Options expire not more
than ten years from the date of grant. The option holders have no
shareholder rights until the date of issuance of a stock
certificate for such shares.
As of September 30, 2016, there were no options available for
future grants and there were no options outstanding under the 1997
Plan.
The following table summarizes option activity under the 1997
Plan:
Number Exercise Price
Outstanding at September 30, 2014 and 2015 41,250 $ 6.213
Options exercised during fiscal 2016 (30,000 ) $ 6.213
Options expired during fiscal 2016 (11,250 ) $ 6.213
Options outstanding at September 30, 2016
—</t>
  </si>
  <si>
    <t>Related Party Transactions</t>
  </si>
  <si>
    <t>Related Party Transactions [Abstract]</t>
  </si>
  <si>
    <t>NOTE 12 – RELATED PARTY TRANSACTIONS
Marcar Leasing Corporation (“Marcar”) is engaged in
leasing machinery and vehicles to the public and the Company.
Marcar is owned by family members of the Company’s chairman.
New leases between the Company and Marcar provide for equal monthly
payments. During fiscal 2016 and 2015, the Company made lease
payments to Marcar totaling $147,000 and $136,000,
respectively.</t>
  </si>
  <si>
    <t>Nature of Operations and Summary of Significant Accounting Policies (Policies)</t>
  </si>
  <si>
    <t>New Accounting Pronouncements and Policies</t>
  </si>
  <si>
    <t>New Accounting Pronouncements and Policies
In November 2015, the Financial Accounting Standards Board issued
guidance on the balance sheet classification of deferred taxes,
which requires that deferred tax liabilities and assets be
classified as noncurrent in a classified balance sheet. The
guidance is effective for financial statements issued for annual
and interim periods beginning after December 15, 2016, with
earlier application permitted. The Company applied this
guidance to their financial statements for the year ended
September 30, 2015 and retrospectively to all periods
presented. The retrospective implementation did not result in
any changes to the Company’s financial statements for the
year ended September 30, 2014.
No other new accounting pronouncements issued or effective during
the fiscal 2016 have had or are expected to have a material impact
on the Company’s consolidated financial statements.</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Earnings per Share ("EPS")</t>
  </si>
  <si>
    <t>Earnings per Share (“EPS”)
The consolidated financial statements include basic and diluted
earnings (loss) per share (“EPS”) information. Basic
earnings per share are based on the weighted average number of
shares outstanding. Diluted earnings per share are based on the sum
of the weighted average number of shares outstanding plus common
stock equivalents.
On July 11, 2016, the Company’s Board of Directors
approved a three-for-two split of the Company’s common and
Class B stock to be effected in the form of a 50% stock dividend.
As a result, shareholders received one additional share of common
or Class B stock for every two shares they held of the respective
class of stock as of the record date. These shares were distributed
on August 1, 2016, to shareholders of record as of the end of
business on July 22, 2016. All share and per share data
(except par value) have been adjusted to reflect the effect of the
stock split for all periods presented. The number of shares of
common and Class B stock issuable upon exercise of outstanding
stock options were proportionately increased in accordance with
terms of the respective plans (see Note 11). The number of
authorized shares as reflected on the Consolidated Balance Sheets
was not affected by the stock split and accordingly has not been
adjusted.
Weighted-average shares issuable upon the exercise of stock options
included in the diluted earnings per share calculation as of
September 30, 2016 were 480,000 which equates to 190,000
dilutive common stock equivalents on a post stock split basis. For
the year ended September 30, 2015, there were no common stock
equivalents included in the diluted earnings per share
calculations, as to do so would have been anti-dilutive.
Weighted-average shares issuable upon the exercise of stock
options, which were not included in the diluted earnings per share
calculation because they were anti-dilutive, were zero in 2016 and
512,000 in 2015 on a post stock split basis.
The following presents the calculation of the basic and diluted
earnings (loss) per share for the years ended September 30,
2016 and 2015:
2016 2015
Net Income Shares EPS Net Loss Shares EPS
Basic EPS $ 7,043,000 14,334,000 $ 0.49 $ (1,819,000 ) 14,283,000 $ (0.13 )
Common stock equivalents 190,000
—
Diluted EPS $ 7,043,000 14,524,000 $ 0.48 $ (1,819,000 ) 14,283,000 $ (0.13 )</t>
  </si>
  <si>
    <t>Cash Equivalents</t>
  </si>
  <si>
    <t>Cash Equivalents
Cash equivalents consist of short-term certificates of deposit and
deposits in money market accounts with original maturities of three
months or less.</t>
  </si>
  <si>
    <t>Marketable Securities</t>
  </si>
  <si>
    <t>Marketable Securitie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statements of
operations. Net changes in unrealized gains and losses are reported
in the consolidated statements of operation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and municipal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asset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
Net unrealized gains and (losses) reported during fiscal 2016 on
trading securities still held as of September 30, 2016, were
$2,502,000. There were no transfers of investments between Level 1
and Level 2 during the year ended September 30, 2016.
The following table sets forth by level, within the fair value
hierarchy, the Company’s assets measured at fair value as of
September 30, 2015:
Fair Value Measurements
Level 1 Level 2 Level 3 Total
Equities $ 20,915,000 $
— $
— $ 20,915,000
Mutual Funds 11,885,000
—
— 11,885,000
Exchange-Traded Funds 4,086,000
—
— 4,086,000
Government Securities 43,883,000
—
— 43,883,000
Cash and Money Funds 3,588,000
—
— 3,588,000
Total $ 84,357,000 $
— $
— $ 84,357,000
Net unrealized gains and (losses) reported during fiscal 2015 on
trading securities still held as of September 30, 2015, were
$(4,882,000). There were no transfers of investments between Level
1 and Level 2 during the year ended September 30, 2015.
The carrying amounts of cash and cash equivalents, accounts
receivable, accounts payable, customer deposits and accrued
expenses approximate fair value because of the short-term nature of
these items.</t>
  </si>
  <si>
    <t>Foreign Currency Transactions</t>
  </si>
  <si>
    <t>Foreign Currency Transactions
Gains and losses resulting from foreign currency transactions are
included in income and were not significant during the years ended
September 30, 2016 and 2015.</t>
  </si>
  <si>
    <t>Risk Management</t>
  </si>
  <si>
    <t>Risk Management
Financial instruments that potentially subject the Company to
concentrations of credit risk consist primarily of cash and cash
equivalents, marketable securities, and accounts receivable. The
Company maintains its cash accounts in various domestic financial
institutions which may from time to time exceed federally insured
limits. Operating cash is retained overnight in
non-interest-bearing accounts which allow for offsets to treasury
service charges. The marketable securities are invested in cash and
money funds, mutual funds, exchange-traded funds (ETF’s),
government securities and stocks through a professional investment
advisor. Investment securities are exposed to various risks, such
as interest rate, market and credit risks.
The Company’s customers are not concentrated in any specific
geographic region, but are concentrated in the road and highway
construction industry. The Company extends limited credit to its
customers based upon their credit- worthiness and generally
requires a significant up-front deposit before beginning
construction and full payment subject to hold-back provisions prior
to shipment on complete asphalt plant and component orders. The
Company establishes an allowance for doubtful accounts based upon
the credit risk of specific customers, historical trends and other
pertinent information.</t>
  </si>
  <si>
    <t>Inventories
Inventories are valued at the lower of cost or market, with cost
being determined principally by using the last-in, first-out
(“LIFO”) method and market defined as replacement cost
for raw materials and net realizable value for work in process and
finished goods (see Note 2).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from customers is carried at estimated net realizable
value. Unless specific circumstances warrant different treatment
regarding inventory obsolescence, the cost basis of inventories
three to four years old are reduced by 50%, while the cost basis of
inventories four to five years old are reduced by 75%, and the cost
basis of inventories greater than five years old are reduced to
zero. Inventory is typically reviewed for obsolescence on an annual
basis computed as of September 30, the Company’s fiscal
year end. If significant known changes in trends, technology or
other specific circumstances that warrant consideration occur
during the year, then the impact on obsolescence is considered at
that time.</t>
  </si>
  <si>
    <t>Property and Equipment
Property and equipment are stated at cost (see Note 4).
Depreciation of property and equipment is computed using the
straight-line method over the estimated useful lives of the related
assets, as follows:
Years
Land improvements 5
Buildings and improvements 6-40
Equipment 2-10</t>
  </si>
  <si>
    <t>Impairments</t>
  </si>
  <si>
    <t>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ver its
fair value of the asset’s carrying value. Fair value is
generally determined using a discounted cash flow analysis. No such
impairment loss was recorded during the years ended
September 30, 2016 and 2015.</t>
  </si>
  <si>
    <t>Revenues and Expenses</t>
  </si>
  <si>
    <t>Revenues and Expenses
Revenues from contracts for the design, manufacture and sale of
asphalt plants are recognized under the percentage-of-completion
method. The percentage-of-completion method of accounting for these
contracts recognizes revenue, net of any promotional discounts, and
costs in proportion to actual labor costs incurred, as compared
with total estimated labor costs expected to be incurred during the
entire contract. Pre-contract costs are expensed as incurred.
Changes to total estimated contract costs or losses, if any, are
recognized in the period in which they are determined. Revenue
recognized in excess of amounts billed is classified as current
assets under “costs and estimated earnings in excess of
billings.” The Company anticipates that all incurred costs
associated with these contracts at September 30, 2016, will be
billed and collected within one year.
Revenues from all other contracts for the design and manufacture of
custom equipment, for service and for parts sales, net of any
discounts and return allowances, are recorded when the following
four revenue recognition criteria are met: product is
delivered/ownership is transferred or service is performed,
persuasive evidence of an arrangement exists, the selling price is
fixed or determinable, and collectability is reasonably
assured.
Provisions for estimated returns and allowances and other
adjustments, are provided for in the same period the related sales
are recorded. Returns and allowances, which reduce product revenue,
are estimated using historical experience.
Product warranty costs are estimated using historical experience
and known issues and are charged to production costs as revenue is
recognized.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past due aging category. Account
balances are charged off against the allowance for doubtful
accounts when they are determined to be uncollectable. Any
recoveries of account balances previously considered in the
allowance for doubtful accounts reduce future additions to the
allowance for doubtful accounts.</t>
  </si>
  <si>
    <t>Shipping and Handling Costs</t>
  </si>
  <si>
    <t>Shipping and Handling Costs
Shipping and handling costs are included in production costs in the
consolidated statements of operations.</t>
  </si>
  <si>
    <t>Income Taxes
Income taxes are provided for the tax effects of transactions
reported in the consolidated financial statements and consist
primarily of taxes currently due, plus deferred taxes (see Note
6).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16 and 2015.</t>
  </si>
  <si>
    <t>Comprehensive Income</t>
  </si>
  <si>
    <t>Comprehensive Income
For the years ended September 30, 2016 and 2015, other
comprehensive income (loss) is equal to net income (loss).</t>
  </si>
  <si>
    <t>Reporting Segments</t>
  </si>
  <si>
    <t>Reporting Segments
Information concerning principal geographic areas is as
follows:
2016 2015
Long-Term
Long-Term
Revenues
Assets
Revenues
Assets
United States $ 69,991,000 $ 5,292,000 $ 39,230,000 $ 7,778,000
Other
—
—
—
—
Total $ 69,991,000 $ 5,292,000 $ 39,230,000 $ 7,778,000
Revenues are attributed to geographic areas based on the location
of the assets producing the revenues.</t>
  </si>
  <si>
    <t>Customers with 10% (or greater) of Net Revenues</t>
  </si>
  <si>
    <t>Customers with 10% (or greater) of Net Revenues
Approximately 9% of total net revenue in the quarter ended
September 30, 2016 and 34% of total net revenue for the
quarter ended September 30, 2015 was from one or more separate
U.S. corporate entities ultimately affiliated with a foreign-based
global company. For the years ended September 30, 2016 and
2015, this company represented 14% and 15% of total net revenue,
respectively.</t>
  </si>
  <si>
    <t>Reclassifications and Adjustments</t>
  </si>
  <si>
    <t>Reclassifications and Adjustments
Certain prior year amounts in the consolidated financial statements
have been reclassified to conform to the fiscal 2016 presentation.
All historical share and per share data in the consolidated
financial statements and notes thereto have been restated to give
retroactive recognition of the Company’s three-for-two stock
split. In the Consolidated Statements of Shareholders’
Equity, for all periods presented, the par value of the additional
shares was reclassified from capital in excess of par value to
common stock. Refer to Note 10 &amp; Note 11 for additional
information regarding the stock split.</t>
  </si>
  <si>
    <t>Nature of Operations and Summary of Significant Accounting Policies (Tables)</t>
  </si>
  <si>
    <t>Basic and Diluted Earnings (Loss) Per Share</t>
  </si>
  <si>
    <t>The following presents the calculation of the basic and diluted
earnings (loss) per share for the years ended September 30,
2016 and 2015:
2016 2015
Net Income Shares EPS Net Loss Shares EPS
Basic EPS $ 7,043,000 14,334,000 $ 0.49 $ (1,819,000 ) 14,283,000 $ (0.13 )
Common stock equivalents 190,000
—
Diluted EPS $ 7,043,000 14,524,000 $ 0.48 $ (1,819,000 ) 14,283,000 $ (0.13 )</t>
  </si>
  <si>
    <t>Company's Assets Measured at Fair Value</t>
  </si>
  <si>
    <t>The following table sets forth by level, within the fair value
hierarchy, the Company’s assets measured at fair value as of
September 30, 2016:
Fair Value Measurements
Level 1 Level 2 Level 3 Total
Equities $ 2,408,000 $
— $
— $ 2,408,000
Mutual Funds 5,212,000
—
— 5,212,000
Exchange-Traded Funds 510,000
—
— 510,000
Government Securities 69,583,000
—
— 69,583,000
Cash and Money Funds 8,225,000
—
— 8,225,000
Total $ 85,938,000 $
— $
— $ 85,938,000
Net unrealized gains and (losses) reported during fiscal 2016 on
trading securities still held as of September 30, 2016, were
$2,502,000. There were no transfers of investments between Level 1
and Level 2 during the year ended September 30, 2016.
The following table sets forth by level, within the fair value
hierarchy, the Company’s assets measured at fair value as of
September 30, 2015:
Fair Value Measurements
Level 1 Level 2 Level 3 Total
Equities $ 20,915,000 $
— $
— $ 20,915,000
Mutual Funds 11,885,000
—
— 11,885,000
Exchange-Traded Funds 4,086,000
—
— 4,086,000
Government Securities 43,883,000
—
— 43,883,000
Cash and Money Funds 3,588,000
—
— 3,588,000
Total $ 84,357,000 $
— $
— $ 84,357,000</t>
  </si>
  <si>
    <t>Estimated Useful Lives of Assets</t>
  </si>
  <si>
    <t>Depreciation of property and equipment is computed using the
straight-line method over the estimated useful lives of the related
assets, as follows:
Years
Land improvements 5
Buildings and improvements 6-40
Equipment 2-10</t>
  </si>
  <si>
    <t>Revenues and Long-Term Assets Information Concerning Principal Geographic Areas</t>
  </si>
  <si>
    <t>Information concerning principal geographic areas is as
follows:
2016 2015
Long-Term
Long-Term
Revenues
Assets
Revenues
Assets
United States $ 69,991,000 $ 5,292,000 $ 39,230,000 $ 7,778,000
Other
—
—
—
—
Total $ 69,991,000 $ 5,292,000 $ 39,230,000 $ 7,778,000</t>
  </si>
  <si>
    <t>Inventories, Net (Tables)</t>
  </si>
  <si>
    <t>Net Inventories</t>
  </si>
  <si>
    <t>Net inventories consist of the following:
September 30,
2016 2015
Raw materials $ 7,072,000 $ 6,090,000
Work in process 976,000 1,849,000
Finished goods 3,545,000 4,563,000
Used equipment 41,000 268,000
$ 11,634,000 $ 12,770,000</t>
  </si>
  <si>
    <t>Costs and Estimated Earnings in Excess of Billings (Tables)</t>
  </si>
  <si>
    <t>Costs and Estimated Earnings in Excess of Billings on Uncompleted Contracts</t>
  </si>
  <si>
    <t>Costs and estimated earnings in excess of billings on uncompleted
contracts as of September 30, 2016 and 2015 consisted of the
following:
September 30,
2016 2015
Costs incurred on uncompleted contracts $ 8,898,000 $ 4,547,000
Estimated earnings 3,124,000 1,114,000
12,022,000 5,661,000
Billings to date 7,101,000 3,265,000
Costs and estimated earnings in excess of billings $ 4,921,000 $ 2,396,000</t>
  </si>
  <si>
    <t>Property and Equipment (Tables)</t>
  </si>
  <si>
    <t>Property and equipment consist of the following:
September 30,
2016 2015
Land and improvements $ 3,323,000 $ 3,323,000
Buildings and improvements 12,886,000 12,883,000
Equipment 8,599,000 9,152,000
24,808,000 25,358,000
Less: Accumulated depreciation and amortization (19,569,000 ) (18,970,000 )
Property and equipment, net $ 5,239,000 $ 6,388,000</t>
  </si>
  <si>
    <t>Accrued Expenses (Tables)</t>
  </si>
  <si>
    <t>Accrued expenses consist of the following:
September 30,
2016 2015
Payroll and related accruals $ 1,330,000 $ 894,000
Warranty and related accruals 401,000 204,000
Professional fees 133,000 97,000
Other 400,000 257,000
Accrued expenses $ 2,264,000 $ 1,452,000</t>
  </si>
  <si>
    <t>Income Taxes (Tables)</t>
  </si>
  <si>
    <t>Provision for Income Tax Expense (Benefit)</t>
  </si>
  <si>
    <t>The provision for income tax expense (benefit) consists of:
Years Ended September 30,
2016 2015
Current:
Federal $ 679,000 $ 261,000
State 31,000 37,000
Total current 710,000 298,000
Deferred:
Federal 1,768,000 (1,871,000 )
State (121,000 ) (154,000 )
Total deferred 1,647,0000 (2,025,000 )
Income tax expense (benefit) $ 2,357,000 $ (1,727,000 )</t>
  </si>
  <si>
    <t>Reconciliation of the Federal Statutory Tax Rate to the Total Tax Provision</t>
  </si>
  <si>
    <t>A reconciliation of the federal statutory tax rate to the total tax
provision is as follows:
Years Ended September 30,
2016 2015
Federal income taxes computed at the statutory rate 34.0 % (34.0 %)
State income taxes, net of federal benefit 1.5 % (3.3 %)
Research &amp; development tax refunds &amp; credits (2.8 %) (5.2 %)
Dividend received deduction (2.2 %)
—
Domestic production activities deduction (1.9 %)
—
Domestic international sales corporation benefits
— (5.8 %)
Other, net (3.4 %) (0.4 %)
Effective income tax rate 25.2 % (48.7 %)</t>
  </si>
  <si>
    <t>Deferred Tax Assets and Liabilities</t>
  </si>
  <si>
    <t>Deferred tax assets and liabilities consist of the following:
September 30,
2016 2015
Deferred Tax Assets:
Accrued liabilities and reserves $ 331,000 $ 255,000
Allowance for doubtful accounts 70,000 133,000
Inventory 632,000
—
R&amp;D tax credits carryforwards 871,000 1,114,000
Stock-based compensation 140,000 194,000
Net operating losses carryforwards 73,000 48,000
Unrealized loss on investments 85,000 1,023,000
Other 62,000 14,000
Gross Deferred Tax Assets 2,264,000 2,781,000
Deferred and Other Tax Liabilities:
Domestic international sales corporation (577,000 )
—
Inventory
— (43,000 )
Percentage of completion (1,158,000 ) (415,000 )
Property and equipment (683,000 ) (806,000 )
Unrecognized tax benefits (150,000 ) (150,000 )
Other (12,000 ) (36,000 )
Gross Deferred and Other Tax Liabilities (2,580,000 ) (1,450,000 )
Net Deferred and Other Income Tax Assets (Liabilities) $ (316,000 ) $ 1,331,000</t>
  </si>
  <si>
    <t>Stock-Based Compensation (Tables)</t>
  </si>
  <si>
    <t>2009 Plan [Member]</t>
  </si>
  <si>
    <t>Option Activity under Stock-Based Compensation Plan</t>
  </si>
  <si>
    <t>The following table summarizes option activity under the 2009
Plan:
Number Average
Options outstanding at September 30, 2014 474,750 $ 5.103
Options exercised during fiscal 2015 (28,125 ) $ 4.839
Options outstanding at September 30, 2015 446,625 $ 5.120
Options granted 75,000 $ 8.760
Options exercised during fiscal 2016 (37,875 ) $ 5.126
Options outstanding at September 30, 2016 483,750 $ 5.684</t>
  </si>
  <si>
    <t>1997 Plan [Member]</t>
  </si>
  <si>
    <t xml:space="preserve">The following table summarizes option activity under the 1997
Plan:
Number Exercise Price
Outstanding at September 30, 2014 and 2015 41,250 $ 6.213
Options exercised during fiscal 2016 (30,000 ) $ 6.213
Options expired during fiscal 2016 (11,250 ) $ 6.213
Options outstanding at September 30, 2016
— </t>
  </si>
  <si>
    <t>January 19, 2016 Class B Stock Options [Member]</t>
  </si>
  <si>
    <t>Fair Value of Stock Options at Time of Grant</t>
  </si>
  <si>
    <t>The following assumptions were used to determine the fair value of
the stock options at time of grant:
Risk-free interest rate 2.5%
Expected life of options 10.0 years
Dividend yield 0.0%
Volatility 29.1%</t>
  </si>
  <si>
    <t>September 26, 2016 Class B Stock Options [Member]</t>
  </si>
  <si>
    <t>The following assumptions were used to determine the fair value of
the stock options at time of grant:
Risk-free interest rate 2.25%
Expected life of options 10.0 years
Dividend yield 0.0%
Volatility 29.2%</t>
  </si>
  <si>
    <t>Nature of Operations and Summary of Significant Accounting Policies - Additional Information (Detail)</t>
  </si>
  <si>
    <t>Jul. 11, 2016</t>
  </si>
  <si>
    <t>Sep. 30, 2016USD ($)</t>
  </si>
  <si>
    <t>Sep. 30, 2015USD ($)</t>
  </si>
  <si>
    <t>Sep. 30, 2016USD ($)shares</t>
  </si>
  <si>
    <t>Sep. 30, 2015USD ($)shares</t>
  </si>
  <si>
    <t>Nature Of Operations And Summary Of Significant Accounting Policies [Line Items]</t>
  </si>
  <si>
    <t>Stock split ratio</t>
  </si>
  <si>
    <t>Exercisable stock options, included in the diluted earnings per share calculation | shares</t>
  </si>
  <si>
    <t>Effect of dilutive stock options | shares</t>
  </si>
  <si>
    <t>Anti-dilutive exercisable stock options, not included in the diluted earnings per share calculation | shares</t>
  </si>
  <si>
    <t>Net unrealized gains (losses)</t>
  </si>
  <si>
    <t>Transfers of investments between Level 1 and Level 2</t>
  </si>
  <si>
    <t>Impairment loss recognized on an asset group</t>
  </si>
  <si>
    <t>Time for the collection of cost associated with Pre- contract</t>
  </si>
  <si>
    <t>1 year</t>
  </si>
  <si>
    <t>Valuation allowance</t>
  </si>
  <si>
    <t>Common and Class B Stock [Member]</t>
  </si>
  <si>
    <t>Stock dividend percentage</t>
  </si>
  <si>
    <t>50.00%</t>
  </si>
  <si>
    <t>Stock split ratio description</t>
  </si>
  <si>
    <t>On July 11, 2016, the Company's Board of Directors approved a three-for-two  split of the Company's common and Class B stock to be effected in the form of a  50% stock dividend. As a result, shareholders received one additional share of  common or Class B stock for every two shares they held of the respective class  of stock as of the record date.</t>
  </si>
  <si>
    <t>Entities Owned by One Global Company [Member] | Revenue [Member]</t>
  </si>
  <si>
    <t>Percentage of concentration</t>
  </si>
  <si>
    <t>9.00%</t>
  </si>
  <si>
    <t>34.00%</t>
  </si>
  <si>
    <t>14.00%</t>
  </si>
  <si>
    <t>15.00%</t>
  </si>
  <si>
    <t>Three to Four Years Old Inventory [Member]</t>
  </si>
  <si>
    <t>Cost basis reduction in inventory, percentage</t>
  </si>
  <si>
    <t>Inventory, minimum time period on the shelf, years</t>
  </si>
  <si>
    <t>3 years</t>
  </si>
  <si>
    <t>Inventory, maximum time period on the shelf, years</t>
  </si>
  <si>
    <t>4 years</t>
  </si>
  <si>
    <t>Four to Five Years Old Inventory [Member]</t>
  </si>
  <si>
    <t>75.00%</t>
  </si>
  <si>
    <t>5 years</t>
  </si>
  <si>
    <t>Greater Than Five Years Old Inventory [Member]</t>
  </si>
  <si>
    <t>Inventory valuation estimate</t>
  </si>
  <si>
    <t>Nature of Operations and Summary of Significant Accounting Policies - Basic and Diluted Earnings (Loss) per Share (Detail) - USD ($)</t>
  </si>
  <si>
    <t>Earnings Per Share [Abstract]</t>
  </si>
  <si>
    <t>Net Income Diluted</t>
  </si>
  <si>
    <t>Weighted average common shares outstanding</t>
  </si>
  <si>
    <t>Common Stock Equivalents</t>
  </si>
  <si>
    <t>Diluted shares outstanding</t>
  </si>
  <si>
    <t>Basic earnings per share</t>
  </si>
  <si>
    <t>Diluted earnings per share</t>
  </si>
  <si>
    <t>Nature of Operations and Summary of Significant Accounting Policies - Company's Assets Measured at Fair Value (Detail) - USD ($)</t>
  </si>
  <si>
    <t>Investment Holdings [Line Items]</t>
  </si>
  <si>
    <t>Equities [Member]</t>
  </si>
  <si>
    <t>Mutual Funds [Member]</t>
  </si>
  <si>
    <t>Exchange Traded Funds [Member]</t>
  </si>
  <si>
    <t>Government Securities [Member]</t>
  </si>
  <si>
    <t>Cash and Money Funds [Member]</t>
  </si>
  <si>
    <t>Level 1 [Member]</t>
  </si>
  <si>
    <t>Level 1 [Member] | Equities [Member]</t>
  </si>
  <si>
    <t>Level 1 [Member] | Mutual Funds [Member]</t>
  </si>
  <si>
    <t>Level 1 [Member] | Exchange Traded Funds [Member]</t>
  </si>
  <si>
    <t>Level 1 [Member] | Government Securities [Member]</t>
  </si>
  <si>
    <t>Level 1 [Member] | Cash and Money Funds [Member]</t>
  </si>
  <si>
    <t>Nature of Operations and Summary of Significant Accounting Policies - Estimated Useful Lives of Assets (Detail)</t>
  </si>
  <si>
    <t>Land Improvements [Member]</t>
  </si>
  <si>
    <t>Property, Plant and Equipment [Line Items]</t>
  </si>
  <si>
    <t>Estimated useful lives of assets</t>
  </si>
  <si>
    <t>Buildings and Improvements [Member] | Minimum [Member]</t>
  </si>
  <si>
    <t>6 years</t>
  </si>
  <si>
    <t>Buildings and Improvements [Member] | Maximum [Member]</t>
  </si>
  <si>
    <t>40 years</t>
  </si>
  <si>
    <t>Equipment [Member] | Minimum [Member]</t>
  </si>
  <si>
    <t>2 years</t>
  </si>
  <si>
    <t>Equipment [Member] | Maximum [Member]</t>
  </si>
  <si>
    <t>10 years</t>
  </si>
  <si>
    <t>Nature of Operations and Summary of Significant Accounting Policies - Revenues and Long-Term Assets Information Concerning Principal Geographic Areas (Detail) - USD ($)</t>
  </si>
  <si>
    <t>Segment Reporting Information [Line Items]</t>
  </si>
  <si>
    <t>Net revenues</t>
  </si>
  <si>
    <t>Long-Term Assets</t>
  </si>
  <si>
    <t>United States [Member]</t>
  </si>
  <si>
    <t>Inventories, Net - Net Inventories (Detail) - USD ($)</t>
  </si>
  <si>
    <t>Inventory, Net [Abstract]</t>
  </si>
  <si>
    <t>Raw materials</t>
  </si>
  <si>
    <t>Work in process</t>
  </si>
  <si>
    <t>Finished goods</t>
  </si>
  <si>
    <t>Used equipment</t>
  </si>
  <si>
    <t>Inventories, Net - Additional Information (Detail) - USD ($)</t>
  </si>
  <si>
    <t>LIFO reserves of inventories</t>
  </si>
  <si>
    <t>Slow moving and obsolete inventory reserve</t>
  </si>
  <si>
    <t>Costs and Estimated Earnings in Excess of Billings - Costs and Estimated Earnings in Excess of Billings on Uncompleted Contracts (Detail) - USD ($)</t>
  </si>
  <si>
    <t>Costs in Excess of Billings on Uncompleted Contracts or Programs [Abstract]</t>
  </si>
  <si>
    <t>Costs incurred on uncompleted contracts</t>
  </si>
  <si>
    <t>Estimated earnings</t>
  </si>
  <si>
    <t>Costs and estimated earnings on uncompleted contracts</t>
  </si>
  <si>
    <t>Billings to date</t>
  </si>
  <si>
    <t>Property and Equipment - Property and Equipment (Detail) - USD ($)</t>
  </si>
  <si>
    <t>Property and equipment, gross</t>
  </si>
  <si>
    <t>Less: Accumulated depreciation and amortization</t>
  </si>
  <si>
    <t>Land and Improvements [Member]</t>
  </si>
  <si>
    <t>Buildings and Improvements [Member]</t>
  </si>
  <si>
    <t>Equipment [Member]</t>
  </si>
  <si>
    <t>Property and Equipment - Additional Information (Detail) - USD ($)</t>
  </si>
  <si>
    <t>Property and equipment (fully depreciated assets)</t>
  </si>
  <si>
    <t>Accrued Expenses - Accrued Expenses (Detail) - USD ($)</t>
  </si>
  <si>
    <t>Payroll and related accruals</t>
  </si>
  <si>
    <t>Warranty and related accruals</t>
  </si>
  <si>
    <t>Professional fees</t>
  </si>
  <si>
    <t>Income Taxes - Provision for Income Tax Expense (Benefit) (Detail) - USD ($)</t>
  </si>
  <si>
    <t>Current:</t>
  </si>
  <si>
    <t>Federal</t>
  </si>
  <si>
    <t>State</t>
  </si>
  <si>
    <t>Total current</t>
  </si>
  <si>
    <t>Deferred:</t>
  </si>
  <si>
    <t>Total deferred</t>
  </si>
  <si>
    <t>Income Taxes - Reconciliation of the Federal Statutory Tax Rate to the Total Tax Provision (Detail)</t>
  </si>
  <si>
    <t>Federal income taxes computed at the statutory rate</t>
  </si>
  <si>
    <t>(34.00%)</t>
  </si>
  <si>
    <t>State income taxes, net of federal benefit</t>
  </si>
  <si>
    <t>1.50%</t>
  </si>
  <si>
    <t>(3.30%)</t>
  </si>
  <si>
    <t>Research &amp; development tax refunds &amp; credits</t>
  </si>
  <si>
    <t>(2.80%)</t>
  </si>
  <si>
    <t>(5.20%)</t>
  </si>
  <si>
    <t>Dividend received deduction</t>
  </si>
  <si>
    <t>(2.20%)</t>
  </si>
  <si>
    <t>Domestic production activities deduction</t>
  </si>
  <si>
    <t>(1.90%)</t>
  </si>
  <si>
    <t>Domestic international sales corporation benefits</t>
  </si>
  <si>
    <t>(5.80%)</t>
  </si>
  <si>
    <t>Other, net</t>
  </si>
  <si>
    <t>(3.40%)</t>
  </si>
  <si>
    <t>(0.40%)</t>
  </si>
  <si>
    <t>Effective income tax rate</t>
  </si>
  <si>
    <t>25.20%</t>
  </si>
  <si>
    <t>(48.70%)</t>
  </si>
  <si>
    <t>Income Taxes - Deferred Tax Assets and Liabilities (Detail) - USD ($)</t>
  </si>
  <si>
    <t>Deferred Tax Assets:</t>
  </si>
  <si>
    <t>Accrued liabilities and reserves</t>
  </si>
  <si>
    <t>Allowance for doubtful accounts</t>
  </si>
  <si>
    <t>Inventory</t>
  </si>
  <si>
    <t>R&amp;D tax credits carryforwards</t>
  </si>
  <si>
    <t>Net operating losses carryforwards</t>
  </si>
  <si>
    <t>Unrealized loss on investments</t>
  </si>
  <si>
    <t>Gross Deferred Tax Assets</t>
  </si>
  <si>
    <t>Deferred and Other Tax Liabilities:</t>
  </si>
  <si>
    <t>Domestic international sales corporation</t>
  </si>
  <si>
    <t>Percentage of completion</t>
  </si>
  <si>
    <t>Property and equipment</t>
  </si>
  <si>
    <t>Unrecognized tax benefits</t>
  </si>
  <si>
    <t>Gross Deferred and Other Tax Liabilities</t>
  </si>
  <si>
    <t>Net Deferred and Other Income Tax Liabilities</t>
  </si>
  <si>
    <t>Net Deferred and Other Income Tax Assets</t>
  </si>
  <si>
    <t>Income Taxes - Additional Information (Detail) - USD ($)</t>
  </si>
  <si>
    <t>Income Taxes [Line Items]</t>
  </si>
  <si>
    <t>Total incomes taxes paid</t>
  </si>
  <si>
    <t>Additional accruals of UTB's</t>
  </si>
  <si>
    <t>Additional accruals of interest expense nor penalties</t>
  </si>
  <si>
    <t>Net deferred and other income tax liabilities</t>
  </si>
  <si>
    <t>Earliest Tax Year [Member]</t>
  </si>
  <si>
    <t>Tax Credit Carryforward, Expiration Date</t>
  </si>
  <si>
    <t>Sep. 30,
		2031</t>
  </si>
  <si>
    <t>Latest Tax Year [Member]</t>
  </si>
  <si>
    <t>Sep. 30,
		2035</t>
  </si>
  <si>
    <t>Florida R&amp;D Credits [Member]</t>
  </si>
  <si>
    <t>Sep. 30,
		2020</t>
  </si>
  <si>
    <t>R&amp;D Credits</t>
  </si>
  <si>
    <t>Federal [Member]</t>
  </si>
  <si>
    <t>Net usage of R&amp;D tax credits carryforwards</t>
  </si>
  <si>
    <t>Retirement Benefits - Additional Information (Detail) - USD ($)</t>
  </si>
  <si>
    <t>Retirement benefits expense under the provisions of the plan</t>
  </si>
  <si>
    <t>Long-Term Debt - Additional Information (Detail) - USD ($)</t>
  </si>
  <si>
    <t>Long term debt outstanding</t>
  </si>
  <si>
    <t>Total cash deposits with insurance companies covering collateral needs</t>
  </si>
  <si>
    <t>Commitments and Contingencies - Additional Information (Detail) - USD ($)</t>
  </si>
  <si>
    <t>Future minimum rental commitments</t>
  </si>
  <si>
    <t>Future minimum rental commitments due over period</t>
  </si>
  <si>
    <t>Total rental expense</t>
  </si>
  <si>
    <t>Future minimum rental commitments due current</t>
  </si>
  <si>
    <t>Shareholders' Equity - Additional Information (Detail)</t>
  </si>
  <si>
    <t>Class of Stock [Line Items]</t>
  </si>
  <si>
    <t>Right of holders to elect company's board of directors</t>
  </si>
  <si>
    <t>25.00%</t>
  </si>
  <si>
    <t>Stock-Based Compensation - Additional Information (Detail)</t>
  </si>
  <si>
    <t>Sep. 26, 2016USD ($)shares</t>
  </si>
  <si>
    <t>Jan. 19, 2016USD ($)shares</t>
  </si>
  <si>
    <t>Sep. 30, 2015shares</t>
  </si>
  <si>
    <t>Sep. 30, 2014shares</t>
  </si>
  <si>
    <t>Mar. 17, 2009shares</t>
  </si>
  <si>
    <t>Share-based Compensation Arrangement by Share-based Payment Award [Line Items]</t>
  </si>
  <si>
    <t>Common stock options issued to employees</t>
  </si>
  <si>
    <t>Remaining contractual life on the options outstanding</t>
  </si>
  <si>
    <t>5 years 8 months 12 days</t>
  </si>
  <si>
    <t>Number of options, forfeited or cancelled</t>
  </si>
  <si>
    <t>Shares outstanding</t>
  </si>
  <si>
    <t>Shares available for granting</t>
  </si>
  <si>
    <t>January 19, 2016 Class B Stock Options [Member] | 2009 Plan [Member]</t>
  </si>
  <si>
    <t>Options vesting rate</t>
  </si>
  <si>
    <t>Options vesting period</t>
  </si>
  <si>
    <t>Options vest at 25% per year  starting on January 19, 2017 and each year thereafter through January 19, 2020</t>
  </si>
  <si>
    <t>Options exercisable</t>
  </si>
  <si>
    <t>Jan. 19,
		2026</t>
  </si>
  <si>
    <t>Estimated fair value of options at time of grant | $</t>
  </si>
  <si>
    <t>Compensation expense remaining to be expensed | $</t>
  </si>
  <si>
    <t>September 26, 2016 Class B Stock Options [Member] | 2009 Plan [Member]</t>
  </si>
  <si>
    <t>Options vest at 25% per year starting on  September 26, 2017 and each year thereafter through September 26, 2020</t>
  </si>
  <si>
    <t>Sep. 26,
		2026</t>
  </si>
  <si>
    <t>Common Stock [Member] | 2009 Plan [Member]</t>
  </si>
  <si>
    <t>Maximum number of shares granting of awards</t>
  </si>
  <si>
    <t>Common Stock [Member] | 1997 Plan [Member]</t>
  </si>
  <si>
    <t>Incentive and nonqualified stock options, Number of shares authorized to purchase</t>
  </si>
  <si>
    <t>Percentage of common stock to be purchased of authorized common stock of any subsidiary</t>
  </si>
  <si>
    <t>Options expiration period after date of grant</t>
  </si>
  <si>
    <t>Class B Stock [Member] | 2009 Plan [Member]</t>
  </si>
  <si>
    <t>Class B Stock [Member] | 1997 Plan [Member]</t>
  </si>
  <si>
    <t>Stock-Based Compensation - Fair Value of Stock Options at Time of Grant (Detail)</t>
  </si>
  <si>
    <t>Risk-free interest rate</t>
  </si>
  <si>
    <t>2.50%</t>
  </si>
  <si>
    <t>Expected life of options</t>
  </si>
  <si>
    <t>Dividend yield</t>
  </si>
  <si>
    <t>0.00%</t>
  </si>
  <si>
    <t>Volatility</t>
  </si>
  <si>
    <t>29.10%</t>
  </si>
  <si>
    <t>2.25%</t>
  </si>
  <si>
    <t>29.20%</t>
  </si>
  <si>
    <t>Stock-Based Compensation - Summary of Option Activity under Stock-Based Compensation Plan (Detail) - $ / shares</t>
  </si>
  <si>
    <t>Sep. 30, 2014</t>
  </si>
  <si>
    <t>Number of Shares, Options granted</t>
  </si>
  <si>
    <t>Number of Shares, Options exercised</t>
  </si>
  <si>
    <t>Number of Shares, Options outstanding</t>
  </si>
  <si>
    <t>Average Exercise Price Per Share, Options granted</t>
  </si>
  <si>
    <t>Average Exercise Price Per Share, Options exercised</t>
  </si>
  <si>
    <t>Average Exercise Price Per Share, Options outstanding</t>
  </si>
  <si>
    <t>Number of Shares, Options expired</t>
  </si>
  <si>
    <t>Average Exercise Price Per Share, Options expired</t>
  </si>
  <si>
    <t>Related Party Transactions - Additional Information (Detail) - USD ($)</t>
  </si>
  <si>
    <t>Marcar [Member]</t>
  </si>
  <si>
    <t>Related Party Transaction [Line Items]</t>
  </si>
  <si>
    <t>Lease payments to Marca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6447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97608600</v>
      </c>
    </row>
    <row spans="1:4" r="18">
      <c t="s" s="4" r="A18">
        <v>30</v>
      </c>
    </row>
    <row spans="1:4" r="19">
      <c t="s" s="3" r="A19">
        <v>5</v>
      </c>
    </row>
    <row spans="1:4" r="20">
      <c t="s" s="4" r="A20">
        <v>31</v>
      </c>
      <c t="n" s="6" r="C20">
        <v>12111079</v>
      </c>
    </row>
    <row spans="1:4" r="21">
      <c t="s" s="4" r="A21">
        <v>32</v>
      </c>
    </row>
    <row spans="1:4" r="22">
      <c t="s" s="3" r="A22">
        <v>5</v>
      </c>
    </row>
    <row spans="1:4" r="23">
      <c t="s" s="4" r="A23">
        <v>31</v>
      </c>
      <c t="n" s="6" r="C23">
        <v>2263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2</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178</v>
      </c>
      <c t="s" s="4" r="B9">
        <v>179</v>
      </c>
    </row>
    <row spans="1:2" r="10">
      <c t="s" s="4" r="A10">
        <v>180</v>
      </c>
      <c t="s" s="4" r="B10">
        <v>181</v>
      </c>
    </row>
    <row spans="1:2" r="11">
      <c t="s" s="4" r="A11">
        <v>118</v>
      </c>
      <c t="s" s="4" r="B11">
        <v>182</v>
      </c>
    </row>
    <row spans="1:2" r="12">
      <c t="s" s="4" r="A12">
        <v>140</v>
      </c>
      <c t="s" s="4" r="B12">
        <v>183</v>
      </c>
    </row>
    <row spans="1:2" r="13">
      <c t="s" s="4" r="A13">
        <v>184</v>
      </c>
      <c t="s" s="4" r="B13">
        <v>185</v>
      </c>
    </row>
    <row spans="1:2" r="14">
      <c t="s" s="4" r="A14">
        <v>186</v>
      </c>
      <c t="s" s="4" r="B14">
        <v>187</v>
      </c>
    </row>
    <row spans="1:2" r="15">
      <c t="s" s="4" r="A15">
        <v>188</v>
      </c>
      <c t="s" s="4" r="B15">
        <v>189</v>
      </c>
    </row>
    <row spans="1:2" r="16">
      <c t="s" s="4" r="A16">
        <v>146</v>
      </c>
      <c t="s" s="4" r="B16">
        <v>190</v>
      </c>
    </row>
    <row spans="1:2" r="17">
      <c t="s" s="4" r="A17">
        <v>191</v>
      </c>
      <c t="s" s="4" r="B17">
        <v>192</v>
      </c>
    </row>
    <row spans="1:2" r="18">
      <c t="s" s="4" r="A18">
        <v>193</v>
      </c>
      <c t="s" s="4" r="B18">
        <v>194</v>
      </c>
    </row>
    <row spans="1:2" r="19">
      <c t="s" s="4" r="A19">
        <v>195</v>
      </c>
      <c t="s" s="4" r="B19">
        <v>196</v>
      </c>
    </row>
    <row spans="1:2" r="20">
      <c t="s" s="4" r="A20">
        <v>197</v>
      </c>
      <c t="s" s="4" r="B20">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s="1" r="A1">
        <v>33</v>
      </c>
      <c t="s" s="2" r="C1">
        <v>2</v>
      </c>
      <c t="s" s="2" r="D1">
        <v>34</v>
      </c>
    </row>
    <row spans="1:4" r="2">
      <c t="s" s="3" r="A2">
        <v>35</v>
      </c>
    </row>
    <row spans="1:4" r="3">
      <c t="s" s="4" r="A3">
        <v>36</v>
      </c>
      <c t="n" s="7" r="C3">
        <v>18219000</v>
      </c>
      <c t="n" s="7" r="D3">
        <v>11152000</v>
      </c>
    </row>
    <row spans="1:4" r="4">
      <c t="s" s="4" r="A4">
        <v>37</v>
      </c>
      <c t="n" s="6" r="C4">
        <v>85938000</v>
      </c>
      <c t="n" s="6" r="D4">
        <v>84357000</v>
      </c>
    </row>
    <row spans="1:4" r="5">
      <c t="s" s="4" r="A5">
        <v>38</v>
      </c>
      <c t="n" s="6" r="C5">
        <v>1110000</v>
      </c>
      <c t="n" s="6" r="D5">
        <v>874000</v>
      </c>
    </row>
    <row spans="1:4" r="6">
      <c t="s" s="4" r="A6">
        <v>39</v>
      </c>
      <c t="n" s="6" r="C6">
        <v>4921000</v>
      </c>
      <c t="n" s="6" r="D6">
        <v>2396000</v>
      </c>
    </row>
    <row spans="1:4" r="7">
      <c t="s" s="4" r="A7">
        <v>40</v>
      </c>
      <c t="n" s="6" r="C7">
        <v>11634000</v>
      </c>
      <c t="n" s="6" r="D7">
        <v>12770000</v>
      </c>
    </row>
    <row spans="1:4" r="8">
      <c t="s" s="4" r="A8">
        <v>41</v>
      </c>
      <c t="n" s="6" r="C8">
        <v>1598000</v>
      </c>
      <c t="n" s="6" r="D8">
        <v>817000</v>
      </c>
    </row>
    <row spans="1:4" r="9">
      <c t="s" s="4" r="A9">
        <v>42</v>
      </c>
      <c t="n" s="6" r="C9">
        <v>123420000</v>
      </c>
      <c t="n" s="6" r="D9">
        <v>112366000</v>
      </c>
    </row>
    <row spans="1:4" r="10">
      <c t="s" s="4" r="A10">
        <v>43</v>
      </c>
      <c t="n" s="6" r="C10">
        <v>5239000</v>
      </c>
      <c t="n" s="6" r="D10">
        <v>6388000</v>
      </c>
    </row>
    <row spans="1:4" r="11">
      <c t="s" s="4" r="A11">
        <v>44</v>
      </c>
      <c t="n" s="6" r="D11">
        <v>1331000</v>
      </c>
    </row>
    <row spans="1:4" r="12">
      <c t="s" s="4" r="A12">
        <v>45</v>
      </c>
      <c t="n" s="6" r="C12">
        <v>53000</v>
      </c>
      <c t="n" s="6" r="D12">
        <v>59000</v>
      </c>
    </row>
    <row spans="1:4" r="13">
      <c t="s" s="4" r="A13">
        <v>46</v>
      </c>
      <c t="n" s="6" r="C13">
        <v>128712000</v>
      </c>
      <c t="n" s="6" r="D13">
        <v>120144000</v>
      </c>
    </row>
    <row spans="1:4" r="14">
      <c t="s" s="3" r="A14">
        <v>47</v>
      </c>
    </row>
    <row spans="1:4" r="15">
      <c t="s" s="4" r="A15">
        <v>48</v>
      </c>
      <c t="n" s="6" r="C15">
        <v>1443000</v>
      </c>
      <c t="n" s="6" r="D15">
        <v>1529000</v>
      </c>
    </row>
    <row spans="1:4" r="16">
      <c t="s" s="4" r="A16">
        <v>49</v>
      </c>
      <c t="n" s="6" r="C16">
        <v>4484000</v>
      </c>
      <c t="n" s="6" r="D16">
        <v>4418000</v>
      </c>
    </row>
    <row spans="1:4" r="17">
      <c t="s" s="4" r="A17">
        <v>50</v>
      </c>
      <c t="n" s="6" r="C17">
        <v>2264000</v>
      </c>
      <c t="n" s="6" r="D17">
        <v>1452000</v>
      </c>
    </row>
    <row spans="1:4" r="18">
      <c t="s" s="4" r="A18">
        <v>51</v>
      </c>
      <c t="n" s="6" r="C18">
        <v>8191000</v>
      </c>
      <c t="n" s="6" r="D18">
        <v>7399000</v>
      </c>
    </row>
    <row spans="1:4" r="19">
      <c t="s" s="4" r="A19">
        <v>44</v>
      </c>
      <c t="n" s="6" r="C19">
        <v>316000</v>
      </c>
    </row>
    <row spans="1:4" r="20">
      <c t="s" s="4" r="A20">
        <v>52</v>
      </c>
      <c t="n" s="6" r="C20">
        <v>8507000</v>
      </c>
      <c t="n" s="6" r="D20">
        <v>7399000</v>
      </c>
    </row>
    <row spans="1:4" r="21">
      <c t="s" s="4" r="A21">
        <v>53</v>
      </c>
      <c t="s" s="4" r="C21">
        <v>54</v>
      </c>
      <c t="s" s="4" r="D21">
        <v>54</v>
      </c>
    </row>
    <row spans="1:4" r="22">
      <c t="s" s="3" r="A22">
        <v>55</v>
      </c>
    </row>
    <row spans="1:4" r="23">
      <c t="s" s="4" r="A23">
        <v>56</v>
      </c>
      <c t="s" s="4" r="C23">
        <v>54</v>
      </c>
      <c t="s" s="4" r="D23">
        <v>54</v>
      </c>
    </row>
    <row spans="1:4" r="24">
      <c t="s" s="4" r="A24">
        <v>57</v>
      </c>
      <c t="s" s="4" r="B24">
        <v>58</v>
      </c>
      <c t="n" s="6" r="C24">
        <v>10887000</v>
      </c>
      <c t="n" s="6" r="D24">
        <v>10476000</v>
      </c>
    </row>
    <row spans="1:4" r="25">
      <c t="s" s="4" r="A25">
        <v>59</v>
      </c>
      <c t="n" s="6" r="C25">
        <v>107881000</v>
      </c>
      <c t="n" s="6" r="D25">
        <v>100838000</v>
      </c>
    </row>
    <row spans="1:4" r="26">
      <c t="s" s="4" r="A26">
        <v>60</v>
      </c>
      <c t="n" s="6" r="C26">
        <v>120205000</v>
      </c>
      <c t="n" s="6" r="D26">
        <v>112745000</v>
      </c>
    </row>
    <row spans="1:4" r="27">
      <c t="s" s="4" r="A27">
        <v>61</v>
      </c>
      <c t="n" s="6" r="C27">
        <v>128712000</v>
      </c>
      <c t="n" s="6" r="D27">
        <v>120144000</v>
      </c>
    </row>
    <row spans="1:4" r="28">
      <c t="s" s="4" r="A28">
        <v>30</v>
      </c>
    </row>
    <row spans="1:4" r="29">
      <c t="s" s="3" r="A29">
        <v>55</v>
      </c>
    </row>
    <row spans="1:4" r="30">
      <c t="s" s="4" r="A30">
        <v>62</v>
      </c>
      <c t="s" s="4" r="B30">
        <v>58</v>
      </c>
      <c t="n" s="6" r="C30">
        <v>1211000</v>
      </c>
      <c t="n" s="6" r="D30">
        <v>1205000</v>
      </c>
    </row>
    <row spans="1:4" r="31">
      <c t="s" s="4" r="A31">
        <v>60</v>
      </c>
      <c t="s" s="4" r="B31">
        <v>58</v>
      </c>
      <c t="n" s="6" r="C31">
        <v>1211000</v>
      </c>
      <c t="n" s="6" r="D31">
        <v>1205000</v>
      </c>
    </row>
    <row spans="1:4" r="32">
      <c t="s" s="4" r="A32">
        <v>32</v>
      </c>
    </row>
    <row spans="1:4" r="33">
      <c t="s" s="3" r="A33">
        <v>55</v>
      </c>
    </row>
    <row spans="1:4" r="34">
      <c t="s" s="4" r="A34">
        <v>62</v>
      </c>
      <c t="s" s="4" r="B34">
        <v>58</v>
      </c>
      <c t="n" s="6" r="C34">
        <v>226000</v>
      </c>
      <c t="n" s="6" r="D34">
        <v>226000</v>
      </c>
    </row>
    <row spans="1:4" r="35">
      <c t="s" s="4" r="A35">
        <v>60</v>
      </c>
      <c t="s" s="4" r="B35">
        <v>58</v>
      </c>
      <c t="n" s="7" r="C35">
        <v>226000</v>
      </c>
      <c t="n" s="7" r="D35">
        <v>226000</v>
      </c>
    </row>
    <row spans="1:4" r="36">
      <c t="n" r="A36"/>
    </row>
    <row spans="1:4" r="37">
      <c t="s" s="4" r="A37">
        <v>58</v>
      </c>
      <c t="s" s="4" r="B37">
        <v>63</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32</v>
      </c>
    </row>
    <row spans="1:2" r="4">
      <c t="s" s="4" r="A4">
        <v>200</v>
      </c>
      <c t="s" s="4" r="B4">
        <v>201</v>
      </c>
    </row>
    <row spans="1:2" r="5">
      <c t="s" s="4" r="A5">
        <v>202</v>
      </c>
      <c t="s" s="4" r="B5">
        <v>203</v>
      </c>
    </row>
    <row spans="1:2" r="6">
      <c t="s" s="4" r="A6">
        <v>204</v>
      </c>
      <c t="s" s="4" r="B6">
        <v>205</v>
      </c>
    </row>
    <row spans="1:2" r="7">
      <c t="s" s="4" r="A7">
        <v>206</v>
      </c>
      <c t="s" s="4" r="B7">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8</v>
      </c>
      <c t="s" s="2" r="B1">
        <v>1</v>
      </c>
    </row>
    <row spans="1:2" r="2">
      <c t="s" s="2" r="B2">
        <v>2</v>
      </c>
    </row>
    <row spans="1:2" r="3">
      <c t="s" s="3" r="A3">
        <v>135</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1</v>
      </c>
      <c t="s" s="2" r="B1">
        <v>1</v>
      </c>
    </row>
    <row spans="1:2" r="2">
      <c t="s" s="2" r="B2">
        <v>2</v>
      </c>
    </row>
    <row spans="1:2" r="3">
      <c t="s" s="3" r="A3">
        <v>138</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141</v>
      </c>
    </row>
    <row spans="1:2" r="4">
      <c t="s" s="4" r="A4">
        <v>140</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144</v>
      </c>
    </row>
    <row spans="1:2" r="4">
      <c t="s" s="4" r="A4">
        <v>143</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147</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4" r="A3">
        <v>226</v>
      </c>
    </row>
    <row spans="1:2" r="4">
      <c t="s" s="4" r="A4">
        <v>227</v>
      </c>
      <c t="s" s="4" r="B4">
        <v>228</v>
      </c>
    </row>
    <row spans="1:2" r="5">
      <c t="s" s="4" r="A5">
        <v>229</v>
      </c>
    </row>
    <row spans="1:2" r="6">
      <c t="s" s="4" r="A6">
        <v>227</v>
      </c>
      <c t="s" s="4" r="B6">
        <v>230</v>
      </c>
    </row>
    <row spans="1:2" r="7">
      <c t="s" s="4" r="A7">
        <v>231</v>
      </c>
    </row>
    <row spans="1:2" r="8">
      <c t="s" s="4" r="A8">
        <v>232</v>
      </c>
      <c t="s" s="4" r="B8">
        <v>233</v>
      </c>
    </row>
    <row spans="1:2" r="9">
      <c t="s" s="4" r="A9">
        <v>234</v>
      </c>
    </row>
    <row spans="1:2" r="10">
      <c t="s" s="4" r="A10">
        <v>232</v>
      </c>
      <c t="s" s="4" r="B10">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80"/>
    <col customWidth="1" max="6" min="6" width="27"/>
  </cols>
  <sheetData>
    <row spans="1:6" r="1">
      <c t="s" s="1" r="A1">
        <v>236</v>
      </c>
      <c t="s" s="2" r="B1">
        <v>237</v>
      </c>
      <c t="s" s="2" r="C1">
        <v>238</v>
      </c>
      <c t="s" s="2" r="D1">
        <v>239</v>
      </c>
      <c t="s" s="2" r="E1">
        <v>240</v>
      </c>
      <c t="s" s="2" r="F1">
        <v>241</v>
      </c>
    </row>
    <row spans="1:6" r="2">
      <c t="s" s="3" r="A2">
        <v>242</v>
      </c>
    </row>
    <row spans="1:6" r="3">
      <c t="s" s="4" r="A3">
        <v>243</v>
      </c>
      <c t="n" s="9" r="E3">
        <v>1.5</v>
      </c>
    </row>
    <row spans="1:6" r="4">
      <c t="s" s="4" r="A4">
        <v>244</v>
      </c>
      <c t="n" s="6" r="E4">
        <v>480000</v>
      </c>
      <c t="n" s="6" r="F4">
        <v>0</v>
      </c>
    </row>
    <row spans="1:6" r="5">
      <c t="s" s="4" r="A5">
        <v>245</v>
      </c>
      <c t="n" s="6" r="E5">
        <v>190000</v>
      </c>
      <c t="n" s="6" r="F5">
        <v>0</v>
      </c>
    </row>
    <row spans="1:6" r="6">
      <c t="s" s="4" r="A6">
        <v>246</v>
      </c>
      <c t="n" s="6" r="E6">
        <v>0</v>
      </c>
      <c t="n" s="6" r="F6">
        <v>512000</v>
      </c>
    </row>
    <row spans="1:6" r="7">
      <c t="s" s="4" r="A7">
        <v>247</v>
      </c>
      <c t="n" s="7" r="E7">
        <v>2502000</v>
      </c>
      <c t="n" s="7" r="F7">
        <v>-4882000</v>
      </c>
    </row>
    <row spans="1:6" r="8">
      <c t="s" s="4" r="A8">
        <v>248</v>
      </c>
      <c t="n" s="7" r="C8">
        <v>0</v>
      </c>
      <c t="n" s="7" r="D8">
        <v>0</v>
      </c>
      <c t="n" s="6" r="E8">
        <v>0</v>
      </c>
      <c t="n" s="6" r="F8">
        <v>0</v>
      </c>
    </row>
    <row spans="1:6" r="9">
      <c t="s" s="4" r="A9">
        <v>249</v>
      </c>
      <c t="n" s="7" r="E9">
        <v>0</v>
      </c>
      <c t="n" s="6" r="F9">
        <v>0</v>
      </c>
    </row>
    <row spans="1:6" r="10">
      <c t="s" s="4" r="A10">
        <v>250</v>
      </c>
      <c t="s" s="4" r="E10">
        <v>251</v>
      </c>
    </row>
    <row spans="1:6" r="11">
      <c t="s" s="4" r="A11">
        <v>252</v>
      </c>
      <c t="n" s="7" r="C11">
        <v>0</v>
      </c>
      <c t="n" s="7" r="D11">
        <v>0</v>
      </c>
      <c t="n" s="7" r="E11">
        <v>0</v>
      </c>
      <c t="n" s="7" r="F11">
        <v>0</v>
      </c>
    </row>
    <row spans="1:6" r="12">
      <c t="s" s="4" r="A12">
        <v>253</v>
      </c>
    </row>
    <row spans="1:6" r="13">
      <c t="s" s="3" r="A13">
        <v>242</v>
      </c>
    </row>
    <row spans="1:6" r="14">
      <c t="s" s="4" r="A14">
        <v>243</v>
      </c>
      <c t="n" s="9" r="B14">
        <v>1.5</v>
      </c>
    </row>
    <row spans="1:6" r="15">
      <c t="s" s="4" r="A15">
        <v>254</v>
      </c>
      <c t="s" s="4" r="B15">
        <v>255</v>
      </c>
    </row>
    <row spans="1:6" r="16">
      <c t="s" s="4" r="A16">
        <v>256</v>
      </c>
      <c t="s" s="4" r="E16">
        <v>257</v>
      </c>
    </row>
    <row spans="1:6" r="17">
      <c t="s" s="4" r="A17">
        <v>258</v>
      </c>
    </row>
    <row spans="1:6" r="18">
      <c t="s" s="3" r="A18">
        <v>242</v>
      </c>
    </row>
    <row spans="1:6" r="19">
      <c t="s" s="4" r="A19">
        <v>259</v>
      </c>
      <c t="s" s="4" r="C19">
        <v>260</v>
      </c>
      <c t="s" s="4" r="D19">
        <v>261</v>
      </c>
      <c t="s" s="4" r="E19">
        <v>262</v>
      </c>
      <c t="s" s="4" r="F19">
        <v>263</v>
      </c>
    </row>
    <row spans="1:6" r="20">
      <c t="s" s="4" r="A20">
        <v>264</v>
      </c>
    </row>
    <row spans="1:6" r="21">
      <c t="s" s="3" r="A21">
        <v>242</v>
      </c>
    </row>
    <row spans="1:6" r="22">
      <c t="s" s="4" r="A22">
        <v>265</v>
      </c>
      <c t="s" s="4" r="E22">
        <v>255</v>
      </c>
    </row>
    <row spans="1:6" r="23">
      <c t="s" s="4" r="A23">
        <v>266</v>
      </c>
      <c t="s" s="4" r="E23">
        <v>267</v>
      </c>
    </row>
    <row spans="1:6" r="24">
      <c t="s" s="4" r="A24">
        <v>268</v>
      </c>
      <c t="s" s="4" r="E24">
        <v>269</v>
      </c>
    </row>
    <row spans="1:6" r="25">
      <c t="s" s="4" r="A25">
        <v>270</v>
      </c>
    </row>
    <row spans="1:6" r="26">
      <c t="s" s="3" r="A26">
        <v>242</v>
      </c>
    </row>
    <row spans="1:6" r="27">
      <c t="s" s="4" r="A27">
        <v>265</v>
      </c>
      <c t="s" s="4" r="E27">
        <v>271</v>
      </c>
    </row>
    <row spans="1:6" r="28">
      <c t="s" s="4" r="A28">
        <v>266</v>
      </c>
      <c t="s" s="4" r="E28">
        <v>269</v>
      </c>
    </row>
    <row spans="1:6" r="29">
      <c t="s" s="4" r="A29">
        <v>268</v>
      </c>
      <c t="s" s="4" r="E29">
        <v>272</v>
      </c>
    </row>
    <row spans="1:6" r="30">
      <c t="s" s="4" r="A30">
        <v>273</v>
      </c>
    </row>
    <row spans="1:6" r="31">
      <c t="s" s="3" r="A31">
        <v>242</v>
      </c>
    </row>
    <row spans="1:6" r="32">
      <c t="s" s="4" r="A32">
        <v>266</v>
      </c>
      <c t="s" s="4" r="E32">
        <v>272</v>
      </c>
    </row>
    <row spans="1:6" r="33">
      <c t="s" s="4" r="A33">
        <v>274</v>
      </c>
      <c t="n" s="7" r="E33">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s>
  <sheetData>
    <row spans="1:4" r="1">
      <c t="s" s="1" r="A1">
        <v>275</v>
      </c>
      <c t="s" s="2" r="C1">
        <v>1</v>
      </c>
    </row>
    <row spans="1:4" r="2">
      <c t="s" s="2" r="C2">
        <v>2</v>
      </c>
      <c t="s" s="2" r="D2">
        <v>34</v>
      </c>
    </row>
    <row spans="1:4" r="3">
      <c t="s" s="3" r="A3">
        <v>276</v>
      </c>
    </row>
    <row spans="1:4" r="4">
      <c t="s" s="4" r="A4">
        <v>99</v>
      </c>
      <c t="n" s="7" r="C4">
        <v>7043000</v>
      </c>
      <c t="n" s="7" r="D4">
        <v>-1819000</v>
      </c>
    </row>
    <row spans="1:4" r="5">
      <c t="s" s="4" r="A5">
        <v>277</v>
      </c>
      <c t="n" s="7" r="C5">
        <v>7043000</v>
      </c>
      <c t="n" s="7" r="D5">
        <v>-1819000</v>
      </c>
    </row>
    <row spans="1:4" r="6">
      <c t="s" s="4" r="A6">
        <v>278</v>
      </c>
      <c t="n" s="6" r="C6">
        <v>14334000</v>
      </c>
      <c t="n" s="6" r="D6">
        <v>14283000</v>
      </c>
    </row>
    <row spans="1:4" r="7">
      <c t="s" s="4" r="A7">
        <v>279</v>
      </c>
      <c t="n" s="6" r="C7">
        <v>190000</v>
      </c>
      <c t="n" s="6" r="D7">
        <v>0</v>
      </c>
    </row>
    <row spans="1:4" r="8">
      <c t="s" s="4" r="A8">
        <v>280</v>
      </c>
      <c t="n" s="6" r="C8">
        <v>14524000</v>
      </c>
      <c t="n" s="6" r="D8">
        <v>14283000</v>
      </c>
    </row>
    <row spans="1:4" r="9">
      <c t="s" s="3" r="A9">
        <v>91</v>
      </c>
    </row>
    <row spans="1:4" r="10">
      <c t="s" s="4" r="A10">
        <v>281</v>
      </c>
      <c t="s" s="4" r="B10">
        <v>58</v>
      </c>
      <c t="n" s="8" r="C10">
        <v>0.49</v>
      </c>
      <c t="n" s="8" r="D10">
        <v>-0.13</v>
      </c>
    </row>
    <row spans="1:4" r="11">
      <c t="s" s="3" r="A11">
        <v>92</v>
      </c>
    </row>
    <row spans="1:4" r="12">
      <c t="s" s="4" r="A12">
        <v>282</v>
      </c>
      <c t="s" s="4" r="B12">
        <v>58</v>
      </c>
      <c t="n" s="8" r="C12">
        <v>0.48</v>
      </c>
      <c t="n" s="8" r="D12">
        <v>-0.13</v>
      </c>
    </row>
    <row spans="1:4" r="13">
      <c t="n" r="A13"/>
    </row>
    <row spans="1:4" r="14">
      <c t="s" s="4" r="A14">
        <v>58</v>
      </c>
      <c t="s" s="4" r="B14">
        <v>63</v>
      </c>
    </row>
  </sheetData>
  <mergeCells count="4">
    <mergeCell ref="A1:B2"/>
    <mergeCell ref="C1:D1"/>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34</v>
      </c>
    </row>
    <row spans="1:3" r="2">
      <c t="s" s="3" r="A2">
        <v>284</v>
      </c>
    </row>
    <row spans="1:3" r="3">
      <c t="s" s="4" r="A3">
        <v>94</v>
      </c>
      <c t="n" s="7" r="B3">
        <v>85938000</v>
      </c>
      <c t="n" s="7" r="C3">
        <v>84357000</v>
      </c>
    </row>
    <row spans="1:3" r="4">
      <c t="s" s="4" r="A4">
        <v>285</v>
      </c>
    </row>
    <row spans="1:3" r="5">
      <c t="s" s="3" r="A5">
        <v>284</v>
      </c>
    </row>
    <row spans="1:3" r="6">
      <c t="s" s="4" r="A6">
        <v>94</v>
      </c>
      <c t="n" s="6" r="B6">
        <v>2408000</v>
      </c>
      <c t="n" s="6" r="C6">
        <v>20915000</v>
      </c>
    </row>
    <row spans="1:3" r="7">
      <c t="s" s="4" r="A7">
        <v>286</v>
      </c>
    </row>
    <row spans="1:3" r="8">
      <c t="s" s="3" r="A8">
        <v>284</v>
      </c>
    </row>
    <row spans="1:3" r="9">
      <c t="s" s="4" r="A9">
        <v>94</v>
      </c>
      <c t="n" s="6" r="B9">
        <v>5212000</v>
      </c>
      <c t="n" s="6" r="C9">
        <v>11885000</v>
      </c>
    </row>
    <row spans="1:3" r="10">
      <c t="s" s="4" r="A10">
        <v>287</v>
      </c>
    </row>
    <row spans="1:3" r="11">
      <c t="s" s="3" r="A11">
        <v>284</v>
      </c>
    </row>
    <row spans="1:3" r="12">
      <c t="s" s="4" r="A12">
        <v>94</v>
      </c>
      <c t="n" s="6" r="B12">
        <v>510000</v>
      </c>
      <c t="n" s="6" r="C12">
        <v>4086000</v>
      </c>
    </row>
    <row spans="1:3" r="13">
      <c t="s" s="4" r="A13">
        <v>288</v>
      </c>
    </row>
    <row spans="1:3" r="14">
      <c t="s" s="3" r="A14">
        <v>284</v>
      </c>
    </row>
    <row spans="1:3" r="15">
      <c t="s" s="4" r="A15">
        <v>94</v>
      </c>
      <c t="n" s="6" r="B15">
        <v>69583000</v>
      </c>
      <c t="n" s="6" r="C15">
        <v>43883000</v>
      </c>
    </row>
    <row spans="1:3" r="16">
      <c t="s" s="4" r="A16">
        <v>289</v>
      </c>
    </row>
    <row spans="1:3" r="17">
      <c t="s" s="3" r="A17">
        <v>284</v>
      </c>
    </row>
    <row spans="1:3" r="18">
      <c t="s" s="4" r="A18">
        <v>94</v>
      </c>
      <c t="n" s="6" r="B18">
        <v>8225000</v>
      </c>
      <c t="n" s="6" r="C18">
        <v>3588000</v>
      </c>
    </row>
    <row spans="1:3" r="19">
      <c t="s" s="4" r="A19">
        <v>290</v>
      </c>
    </row>
    <row spans="1:3" r="20">
      <c t="s" s="3" r="A20">
        <v>284</v>
      </c>
    </row>
    <row spans="1:3" r="21">
      <c t="s" s="4" r="A21">
        <v>94</v>
      </c>
      <c t="n" s="6" r="B21">
        <v>85938000</v>
      </c>
      <c t="n" s="6" r="C21">
        <v>84357000</v>
      </c>
    </row>
    <row spans="1:3" r="22">
      <c t="s" s="4" r="A22">
        <v>291</v>
      </c>
    </row>
    <row spans="1:3" r="23">
      <c t="s" s="3" r="A23">
        <v>284</v>
      </c>
    </row>
    <row spans="1:3" r="24">
      <c t="s" s="4" r="A24">
        <v>94</v>
      </c>
      <c t="n" s="6" r="B24">
        <v>2408000</v>
      </c>
      <c t="n" s="6" r="C24">
        <v>20915000</v>
      </c>
    </row>
    <row spans="1:3" r="25">
      <c t="s" s="4" r="A25">
        <v>292</v>
      </c>
    </row>
    <row spans="1:3" r="26">
      <c t="s" s="3" r="A26">
        <v>284</v>
      </c>
    </row>
    <row spans="1:3" r="27">
      <c t="s" s="4" r="A27">
        <v>94</v>
      </c>
      <c t="n" s="6" r="B27">
        <v>5212000</v>
      </c>
      <c t="n" s="6" r="C27">
        <v>11885000</v>
      </c>
    </row>
    <row spans="1:3" r="28">
      <c t="s" s="4" r="A28">
        <v>293</v>
      </c>
    </row>
    <row spans="1:3" r="29">
      <c t="s" s="3" r="A29">
        <v>284</v>
      </c>
    </row>
    <row spans="1:3" r="30">
      <c t="s" s="4" r="A30">
        <v>94</v>
      </c>
      <c t="n" s="6" r="B30">
        <v>510000</v>
      </c>
      <c t="n" s="6" r="C30">
        <v>4086000</v>
      </c>
    </row>
    <row spans="1:3" r="31">
      <c t="s" s="4" r="A31">
        <v>294</v>
      </c>
    </row>
    <row spans="1:3" r="32">
      <c t="s" s="3" r="A32">
        <v>284</v>
      </c>
    </row>
    <row spans="1:3" r="33">
      <c t="s" s="4" r="A33">
        <v>94</v>
      </c>
      <c t="n" s="6" r="B33">
        <v>69583000</v>
      </c>
      <c t="n" s="6" r="C33">
        <v>43883000</v>
      </c>
    </row>
    <row spans="1:3" r="34">
      <c t="s" s="4" r="A34">
        <v>295</v>
      </c>
    </row>
    <row spans="1:3" r="35">
      <c t="s" s="3" r="A35">
        <v>284</v>
      </c>
    </row>
    <row spans="1:3" r="36">
      <c t="s" s="4" r="A36">
        <v>94</v>
      </c>
      <c t="n" s="7" r="B36">
        <v>8225000</v>
      </c>
      <c t="n" s="7" r="C36">
        <v>358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39"/>
    <col customWidth="1" max="3" min="3" width="14"/>
    <col customWidth="1" max="4" min="4" width="14"/>
  </cols>
  <sheetData>
    <row spans="1:4" r="1">
      <c t="s" s="1" r="A1">
        <v>64</v>
      </c>
      <c t="s" s="2" r="C1">
        <v>2</v>
      </c>
      <c t="s" s="2" r="D1">
        <v>34</v>
      </c>
    </row>
    <row spans="1:4" r="2">
      <c t="s" s="4" r="A2">
        <v>65</v>
      </c>
      <c t="n" s="7" r="C2">
        <v>86203000</v>
      </c>
      <c t="n" s="7" r="D2">
        <v>87123000</v>
      </c>
    </row>
    <row spans="1:4" r="3">
      <c t="s" s="4" r="A3">
        <v>66</v>
      </c>
      <c t="n" s="7" r="C3">
        <v>195000</v>
      </c>
      <c t="n" s="7" r="D3">
        <v>357000</v>
      </c>
    </row>
    <row spans="1:4" r="4">
      <c t="s" s="4" r="A4">
        <v>67</v>
      </c>
      <c t="n" s="8" r="C4">
        <v>0.1</v>
      </c>
      <c t="n" s="8" r="D4">
        <v>0.1</v>
      </c>
    </row>
    <row spans="1:4" r="5">
      <c t="s" s="4" r="A5">
        <v>68</v>
      </c>
      <c t="n" s="6" r="C5">
        <v>300000</v>
      </c>
      <c t="n" s="6" r="D5">
        <v>300000</v>
      </c>
    </row>
    <row spans="1:4" r="6">
      <c t="s" s="4" r="A6">
        <v>69</v>
      </c>
      <c t="n" s="6" r="C6">
        <v>0</v>
      </c>
      <c t="n" s="6" r="D6">
        <v>0</v>
      </c>
    </row>
    <row spans="1:4" r="7">
      <c t="s" s="4" r="A7">
        <v>30</v>
      </c>
    </row>
    <row spans="1:4" r="8">
      <c t="s" s="4" r="A8">
        <v>70</v>
      </c>
      <c t="n" s="8" r="C8">
        <v>0.1</v>
      </c>
      <c t="n" s="8" r="D8">
        <v>0.1</v>
      </c>
    </row>
    <row spans="1:4" r="9">
      <c t="s" s="4" r="A9">
        <v>71</v>
      </c>
      <c t="n" s="6" r="C9">
        <v>15000000</v>
      </c>
      <c t="n" s="6" r="D9">
        <v>15000000</v>
      </c>
    </row>
    <row spans="1:4" r="10">
      <c t="s" s="4" r="A10">
        <v>72</v>
      </c>
      <c t="s" s="4" r="B10">
        <v>58</v>
      </c>
      <c t="n" s="6" r="C10">
        <v>12111079</v>
      </c>
      <c t="n" s="6" r="D10">
        <v>12043204</v>
      </c>
    </row>
    <row spans="1:4" r="11">
      <c t="s" s="4" r="A11">
        <v>73</v>
      </c>
      <c t="s" s="4" r="B11">
        <v>58</v>
      </c>
      <c t="n" s="6" r="C11">
        <v>12111079</v>
      </c>
      <c t="n" s="6" r="D11">
        <v>12043204</v>
      </c>
    </row>
    <row spans="1:4" r="12">
      <c t="s" s="4" r="A12">
        <v>32</v>
      </c>
    </row>
    <row spans="1:4" r="13">
      <c t="s" s="4" r="A13">
        <v>70</v>
      </c>
      <c t="n" s="8" r="C13">
        <v>0.1</v>
      </c>
      <c t="n" s="8" r="D13">
        <v>0.1</v>
      </c>
    </row>
    <row spans="1:4" r="14">
      <c t="s" s="4" r="A14">
        <v>71</v>
      </c>
      <c t="n" s="6" r="C14">
        <v>6000000</v>
      </c>
      <c t="n" s="6" r="D14">
        <v>6000000</v>
      </c>
    </row>
    <row spans="1:4" r="15">
      <c t="s" s="4" r="A15">
        <v>72</v>
      </c>
      <c t="s" s="4" r="B15">
        <v>58</v>
      </c>
      <c t="n" s="6" r="C15">
        <v>2263857</v>
      </c>
      <c t="n" s="6" r="D15">
        <v>2263857</v>
      </c>
    </row>
    <row spans="1:4" r="16">
      <c t="s" s="4" r="A16">
        <v>73</v>
      </c>
      <c t="s" s="4" r="B16">
        <v>58</v>
      </c>
      <c t="n" s="6" r="C16">
        <v>2263857</v>
      </c>
      <c t="n" s="6" r="D16">
        <v>2263857</v>
      </c>
    </row>
    <row spans="1:4" r="17">
      <c t="n" r="A17"/>
    </row>
    <row spans="1:4" r="18">
      <c t="s" s="4" r="A18">
        <v>58</v>
      </c>
      <c t="s" s="4" r="B18">
        <v>63</v>
      </c>
    </row>
  </sheetData>
  <mergeCells count="3">
    <mergeCell ref="A1:B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296</v>
      </c>
      <c t="s" s="2" r="B1">
        <v>1</v>
      </c>
    </row>
    <row spans="1:2" r="2">
      <c t="s" s="2" r="B2">
        <v>2</v>
      </c>
    </row>
    <row spans="1:2" r="3">
      <c t="s" s="4" r="A3">
        <v>297</v>
      </c>
    </row>
    <row spans="1:2" r="4">
      <c t="s" s="3" r="A4">
        <v>298</v>
      </c>
    </row>
    <row spans="1:2" r="5">
      <c t="s" s="4" r="A5">
        <v>299</v>
      </c>
      <c t="s" s="4" r="B5">
        <v>272</v>
      </c>
    </row>
    <row spans="1:2" r="6">
      <c t="s" s="4" r="A6">
        <v>300</v>
      </c>
    </row>
    <row spans="1:2" r="7">
      <c t="s" s="3" r="A7">
        <v>298</v>
      </c>
    </row>
    <row spans="1:2" r="8">
      <c t="s" s="4" r="A8">
        <v>299</v>
      </c>
      <c t="s" s="4" r="B8">
        <v>301</v>
      </c>
    </row>
    <row spans="1:2" r="9">
      <c t="s" s="4" r="A9">
        <v>302</v>
      </c>
    </row>
    <row spans="1:2" r="10">
      <c t="s" s="3" r="A10">
        <v>298</v>
      </c>
    </row>
    <row spans="1:2" r="11">
      <c t="s" s="4" r="A11">
        <v>299</v>
      </c>
      <c t="s" s="4" r="B11">
        <v>303</v>
      </c>
    </row>
    <row spans="1:2" r="12">
      <c t="s" s="4" r="A12">
        <v>304</v>
      </c>
    </row>
    <row spans="1:2" r="13">
      <c t="s" s="3" r="A13">
        <v>298</v>
      </c>
    </row>
    <row spans="1:2" r="14">
      <c t="s" s="4" r="A14">
        <v>299</v>
      </c>
      <c t="s" s="4" r="B14">
        <v>305</v>
      </c>
    </row>
    <row spans="1:2" r="15">
      <c t="s" s="4" r="A15">
        <v>306</v>
      </c>
    </row>
    <row spans="1:2" r="16">
      <c t="s" s="3" r="A16">
        <v>298</v>
      </c>
    </row>
    <row spans="1:2" r="17">
      <c t="s" s="4" r="A17">
        <v>299</v>
      </c>
      <c t="s" s="4" r="B17">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8</v>
      </c>
      <c t="s" s="2" r="B1">
        <v>1</v>
      </c>
    </row>
    <row spans="1:3" r="2">
      <c t="s" s="2" r="B2">
        <v>2</v>
      </c>
      <c t="s" s="2" r="C2">
        <v>34</v>
      </c>
    </row>
    <row spans="1:3" r="3">
      <c t="s" s="3" r="A3">
        <v>309</v>
      </c>
    </row>
    <row spans="1:3" r="4">
      <c t="s" s="4" r="A4">
        <v>310</v>
      </c>
      <c t="n" s="7" r="B4">
        <v>69991000</v>
      </c>
      <c t="n" s="7" r="C4">
        <v>39230000</v>
      </c>
    </row>
    <row spans="1:3" r="5">
      <c t="s" s="4" r="A5">
        <v>311</v>
      </c>
      <c t="n" s="6" r="B5">
        <v>5292000</v>
      </c>
      <c t="n" s="6" r="C5">
        <v>7778000</v>
      </c>
    </row>
    <row spans="1:3" r="6">
      <c t="s" s="4" r="A6">
        <v>312</v>
      </c>
    </row>
    <row spans="1:3" r="7">
      <c t="s" s="3" r="A7">
        <v>309</v>
      </c>
    </row>
    <row spans="1:3" r="8">
      <c t="s" s="4" r="A8">
        <v>310</v>
      </c>
      <c t="n" s="6" r="B8">
        <v>69991000</v>
      </c>
      <c t="n" s="6" r="C8">
        <v>39230000</v>
      </c>
    </row>
    <row spans="1:3" r="9">
      <c t="s" s="4" r="A9">
        <v>311</v>
      </c>
      <c t="n" s="7" r="B9">
        <v>5292000</v>
      </c>
      <c t="n" s="7" r="C9">
        <v>777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13</v>
      </c>
      <c t="s" s="2" r="B1">
        <v>2</v>
      </c>
      <c t="s" s="2" r="C1">
        <v>34</v>
      </c>
    </row>
    <row spans="1:3" r="2">
      <c t="s" s="3" r="A2">
        <v>314</v>
      </c>
    </row>
    <row spans="1:3" r="3">
      <c t="s" s="4" r="A3">
        <v>315</v>
      </c>
      <c t="n" s="7" r="B3">
        <v>7072000</v>
      </c>
      <c t="n" s="7" r="C3">
        <v>6090000</v>
      </c>
    </row>
    <row spans="1:3" r="4">
      <c t="s" s="4" r="A4">
        <v>316</v>
      </c>
      <c t="n" s="6" r="B4">
        <v>976000</v>
      </c>
      <c t="n" s="6" r="C4">
        <v>1849000</v>
      </c>
    </row>
    <row spans="1:3" r="5">
      <c t="s" s="4" r="A5">
        <v>317</v>
      </c>
      <c t="n" s="6" r="B5">
        <v>3545000</v>
      </c>
      <c t="n" s="6" r="C5">
        <v>4563000</v>
      </c>
    </row>
    <row spans="1:3" r="6">
      <c t="s" s="4" r="A6">
        <v>318</v>
      </c>
      <c t="n" s="6" r="B6">
        <v>41000</v>
      </c>
      <c t="n" s="6" r="C6">
        <v>268000</v>
      </c>
    </row>
    <row spans="1:3" r="7">
      <c t="s" s="4" r="A7">
        <v>40</v>
      </c>
      <c t="n" s="7" r="B7">
        <v>11634000</v>
      </c>
      <c t="n" s="7" r="C7">
        <v>1277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19</v>
      </c>
      <c t="s" s="2" r="B1">
        <v>2</v>
      </c>
      <c t="s" s="2" r="C1">
        <v>34</v>
      </c>
    </row>
    <row spans="1:3" r="2">
      <c t="s" s="3" r="A2">
        <v>135</v>
      </c>
    </row>
    <row spans="1:3" r="3">
      <c t="s" s="4" r="A3">
        <v>320</v>
      </c>
      <c t="n" s="7" r="B3">
        <v>4766000</v>
      </c>
      <c t="n" s="7" r="C3">
        <v>5343000</v>
      </c>
    </row>
    <row spans="1:3" r="4">
      <c t="s" s="4" r="A4">
        <v>321</v>
      </c>
      <c t="n" s="7" r="B4">
        <v>3869000</v>
      </c>
      <c t="n" s="7" r="C4">
        <v>33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34</v>
      </c>
    </row>
    <row spans="1:3" r="2">
      <c t="s" s="3" r="A2">
        <v>323</v>
      </c>
    </row>
    <row spans="1:3" r="3">
      <c t="s" s="4" r="A3">
        <v>324</v>
      </c>
      <c t="n" s="7" r="B3">
        <v>8898000</v>
      </c>
      <c t="n" s="7" r="C3">
        <v>4547000</v>
      </c>
    </row>
    <row spans="1:3" r="4">
      <c t="s" s="4" r="A4">
        <v>325</v>
      </c>
      <c t="n" s="6" r="B4">
        <v>3124000</v>
      </c>
      <c t="n" s="6" r="C4">
        <v>1114000</v>
      </c>
    </row>
    <row spans="1:3" r="5">
      <c t="s" s="4" r="A5">
        <v>326</v>
      </c>
      <c t="n" s="6" r="B5">
        <v>12022000</v>
      </c>
      <c t="n" s="6" r="C5">
        <v>5661000</v>
      </c>
    </row>
    <row spans="1:3" r="6">
      <c t="s" s="4" r="A6">
        <v>326</v>
      </c>
      <c t="n" s="6" r="B6">
        <v>12022000</v>
      </c>
      <c t="n" s="6" r="C6">
        <v>5661000</v>
      </c>
    </row>
    <row spans="1:3" r="7">
      <c t="s" s="4" r="A7">
        <v>327</v>
      </c>
      <c t="n" s="6" r="B7">
        <v>7101000</v>
      </c>
      <c t="n" s="6" r="C7">
        <v>3265000</v>
      </c>
    </row>
    <row spans="1:3" r="8">
      <c t="s" s="4" r="A8">
        <v>39</v>
      </c>
      <c t="n" s="7" r="B8">
        <v>4921000</v>
      </c>
      <c t="n" s="7" r="C8">
        <v>239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28</v>
      </c>
      <c t="s" s="2" r="B1">
        <v>2</v>
      </c>
      <c t="s" s="2" r="C1">
        <v>34</v>
      </c>
    </row>
    <row spans="1:3" r="2">
      <c t="s" s="3" r="A2">
        <v>298</v>
      </c>
    </row>
    <row spans="1:3" r="3">
      <c t="s" s="4" r="A3">
        <v>329</v>
      </c>
      <c t="n" s="7" r="B3">
        <v>24808000</v>
      </c>
      <c t="n" s="7" r="C3">
        <v>25358000</v>
      </c>
    </row>
    <row spans="1:3" r="4">
      <c t="s" s="4" r="A4">
        <v>330</v>
      </c>
      <c t="n" s="6" r="B4">
        <v>-19569000</v>
      </c>
      <c t="n" s="6" r="C4">
        <v>-18970000</v>
      </c>
    </row>
    <row spans="1:3" r="5">
      <c t="s" s="4" r="A5">
        <v>43</v>
      </c>
      <c t="n" s="6" r="B5">
        <v>5239000</v>
      </c>
      <c t="n" s="6" r="C5">
        <v>6388000</v>
      </c>
    </row>
    <row spans="1:3" r="6">
      <c t="s" s="4" r="A6">
        <v>331</v>
      </c>
    </row>
    <row spans="1:3" r="7">
      <c t="s" s="3" r="A7">
        <v>298</v>
      </c>
    </row>
    <row spans="1:3" r="8">
      <c t="s" s="4" r="A8">
        <v>329</v>
      </c>
      <c t="n" s="6" r="B8">
        <v>3323000</v>
      </c>
      <c t="n" s="6" r="C8">
        <v>3323000</v>
      </c>
    </row>
    <row spans="1:3" r="9">
      <c t="s" s="4" r="A9">
        <v>332</v>
      </c>
    </row>
    <row spans="1:3" r="10">
      <c t="s" s="3" r="A10">
        <v>298</v>
      </c>
    </row>
    <row spans="1:3" r="11">
      <c t="s" s="4" r="A11">
        <v>329</v>
      </c>
      <c t="n" s="6" r="B11">
        <v>12886000</v>
      </c>
      <c t="n" s="6" r="C11">
        <v>12883000</v>
      </c>
    </row>
    <row spans="1:3" r="12">
      <c t="s" s="4" r="A12">
        <v>333</v>
      </c>
    </row>
    <row spans="1:3" r="13">
      <c t="s" s="3" r="A13">
        <v>298</v>
      </c>
    </row>
    <row spans="1:3" r="14">
      <c t="s" s="4" r="A14">
        <v>329</v>
      </c>
      <c t="n" s="7" r="B14">
        <v>8599000</v>
      </c>
      <c t="n" s="7" r="C14">
        <v>915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34</v>
      </c>
      <c t="s" s="2" r="B1">
        <v>1</v>
      </c>
    </row>
    <row spans="1:3" r="2">
      <c t="s" s="2" r="B2">
        <v>2</v>
      </c>
      <c t="s" s="2" r="C2">
        <v>34</v>
      </c>
    </row>
    <row spans="1:3" r="3">
      <c t="s" s="3" r="A3">
        <v>141</v>
      </c>
    </row>
    <row spans="1:3" r="4">
      <c t="s" s="4" r="A4">
        <v>335</v>
      </c>
      <c t="n" s="7" r="B4">
        <v>8777000</v>
      </c>
      <c t="n" s="7" r="C4">
        <v>667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36</v>
      </c>
      <c t="s" s="2" r="B1">
        <v>2</v>
      </c>
      <c t="s" s="2" r="C1">
        <v>34</v>
      </c>
    </row>
    <row spans="1:3" r="2">
      <c t="s" s="3" r="A2">
        <v>144</v>
      </c>
    </row>
    <row spans="1:3" r="3">
      <c t="s" s="4" r="A3">
        <v>337</v>
      </c>
      <c t="n" s="7" r="B3">
        <v>1330000</v>
      </c>
      <c t="n" s="7" r="C3">
        <v>894000</v>
      </c>
    </row>
    <row spans="1:3" r="4">
      <c t="s" s="4" r="A4">
        <v>338</v>
      </c>
      <c t="n" s="6" r="B4">
        <v>401000</v>
      </c>
      <c t="n" s="6" r="C4">
        <v>204000</v>
      </c>
    </row>
    <row spans="1:3" r="5">
      <c t="s" s="4" r="A5">
        <v>339</v>
      </c>
      <c t="n" s="6" r="B5">
        <v>133000</v>
      </c>
      <c t="n" s="6" r="C5">
        <v>97000</v>
      </c>
    </row>
    <row spans="1:3" r="6">
      <c t="s" s="4" r="A6">
        <v>86</v>
      </c>
      <c t="n" s="6" r="B6">
        <v>400000</v>
      </c>
      <c t="n" s="6" r="C6">
        <v>257000</v>
      </c>
    </row>
    <row spans="1:3" r="7">
      <c t="s" s="4" r="A7">
        <v>50</v>
      </c>
      <c t="n" s="7" r="B7">
        <v>2264000</v>
      </c>
      <c t="n" s="7" r="C7">
        <v>145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40</v>
      </c>
      <c t="s" s="2" r="B1">
        <v>1</v>
      </c>
    </row>
    <row spans="1:3" r="2">
      <c t="s" s="2" r="B2">
        <v>2</v>
      </c>
      <c t="s" s="2" r="C2">
        <v>34</v>
      </c>
    </row>
    <row spans="1:3" r="3">
      <c t="s" s="3" r="A3">
        <v>341</v>
      </c>
    </row>
    <row spans="1:3" r="4">
      <c t="s" s="4" r="A4">
        <v>342</v>
      </c>
      <c t="n" s="7" r="B4">
        <v>679000</v>
      </c>
      <c t="n" s="7" r="C4">
        <v>261000</v>
      </c>
    </row>
    <row spans="1:3" r="5">
      <c t="s" s="4" r="A5">
        <v>343</v>
      </c>
      <c t="n" s="6" r="B5">
        <v>31000</v>
      </c>
      <c t="n" s="6" r="C5">
        <v>37000</v>
      </c>
    </row>
    <row spans="1:3" r="6">
      <c t="s" s="4" r="A6">
        <v>344</v>
      </c>
      <c t="n" s="6" r="B6">
        <v>710000</v>
      </c>
      <c t="n" s="6" r="C6">
        <v>298000</v>
      </c>
    </row>
    <row spans="1:3" r="7">
      <c t="s" s="3" r="A7">
        <v>345</v>
      </c>
    </row>
    <row spans="1:3" r="8">
      <c t="s" s="4" r="A8">
        <v>342</v>
      </c>
      <c t="n" s="6" r="B8">
        <v>1768000</v>
      </c>
      <c t="n" s="6" r="C8">
        <v>-1871000</v>
      </c>
    </row>
    <row spans="1:3" r="9">
      <c t="s" s="4" r="A9">
        <v>343</v>
      </c>
      <c t="n" s="6" r="B9">
        <v>-121000</v>
      </c>
      <c t="n" s="6" r="C9">
        <v>-154000</v>
      </c>
    </row>
    <row spans="1:3" r="10">
      <c t="s" s="4" r="A10">
        <v>346</v>
      </c>
      <c t="n" s="6" r="B10">
        <v>1647000</v>
      </c>
      <c t="n" s="6" r="C10">
        <v>-2025000</v>
      </c>
    </row>
    <row spans="1:3" r="11">
      <c t="s" s="4" r="A11">
        <v>89</v>
      </c>
      <c t="n" s="7" r="B11">
        <v>2357000</v>
      </c>
      <c t="n" s="7" r="C11">
        <v>-172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7</v>
      </c>
      <c t="s" s="2" r="B1">
        <v>1</v>
      </c>
    </row>
    <row spans="1:3" r="2">
      <c t="s" s="2" r="B2">
        <v>2</v>
      </c>
      <c t="s" s="2" r="C2">
        <v>34</v>
      </c>
    </row>
    <row spans="1:3" r="3">
      <c t="s" s="3" r="A3">
        <v>147</v>
      </c>
    </row>
    <row spans="1:3" r="4">
      <c t="s" s="4" r="A4">
        <v>348</v>
      </c>
      <c t="s" s="4" r="B4">
        <v>261</v>
      </c>
      <c t="s" s="4" r="C4">
        <v>349</v>
      </c>
    </row>
    <row spans="1:3" r="5">
      <c t="s" s="4" r="A5">
        <v>350</v>
      </c>
      <c t="s" s="4" r="B5">
        <v>351</v>
      </c>
      <c t="s" s="4" r="C5">
        <v>352</v>
      </c>
    </row>
    <row spans="1:3" r="6">
      <c t="s" s="4" r="A6">
        <v>353</v>
      </c>
      <c t="s" s="4" r="B6">
        <v>354</v>
      </c>
      <c t="s" s="4" r="C6">
        <v>355</v>
      </c>
    </row>
    <row spans="1:3" r="7">
      <c t="s" s="4" r="A7">
        <v>356</v>
      </c>
      <c t="s" s="4" r="B7">
        <v>357</v>
      </c>
    </row>
    <row spans="1:3" r="8">
      <c t="s" s="4" r="A8">
        <v>358</v>
      </c>
      <c t="s" s="4" r="B8">
        <v>359</v>
      </c>
    </row>
    <row spans="1:3" r="9">
      <c t="s" s="4" r="A9">
        <v>360</v>
      </c>
      <c t="s" s="4" r="C9">
        <v>361</v>
      </c>
    </row>
    <row spans="1:3" r="10">
      <c t="s" s="4" r="A10">
        <v>362</v>
      </c>
      <c t="s" s="4" r="B10">
        <v>363</v>
      </c>
      <c t="s" s="4" r="C10">
        <v>364</v>
      </c>
    </row>
    <row spans="1:3" r="11">
      <c t="s" s="4" r="A11">
        <v>365</v>
      </c>
      <c t="s" s="4" r="B11">
        <v>366</v>
      </c>
      <c t="s" s="4" r="C11">
        <v>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39"/>
    <col customWidth="1" max="3" min="3" width="16"/>
    <col customWidth="1" max="4" min="4" width="14"/>
  </cols>
  <sheetData>
    <row spans="1:4" r="1">
      <c t="s" s="1" r="A1">
        <v>74</v>
      </c>
      <c t="s" s="2" r="C1">
        <v>1</v>
      </c>
    </row>
    <row spans="1:4" r="2">
      <c t="s" s="2" r="C2">
        <v>2</v>
      </c>
      <c t="s" s="2" r="D2">
        <v>34</v>
      </c>
    </row>
    <row spans="1:4" r="3">
      <c t="s" s="3" r="A3">
        <v>75</v>
      </c>
    </row>
    <row spans="1:4" r="4">
      <c t="s" s="4" r="A4">
        <v>76</v>
      </c>
      <c t="n" s="7" r="C4">
        <v>69991000</v>
      </c>
      <c t="n" s="7" r="D4">
        <v>39230000</v>
      </c>
    </row>
    <row spans="1:4" r="5">
      <c t="s" s="3" r="A5">
        <v>77</v>
      </c>
    </row>
    <row spans="1:4" r="6">
      <c t="s" s="4" r="A6">
        <v>78</v>
      </c>
      <c t="n" s="6" r="C6">
        <v>52466000</v>
      </c>
      <c t="n" s="6" r="D6">
        <v>31724000</v>
      </c>
    </row>
    <row spans="1:4" r="7">
      <c t="s" s="4" r="A7">
        <v>79</v>
      </c>
      <c t="n" s="6" r="C7">
        <v>1567000</v>
      </c>
      <c t="n" s="6" r="D7">
        <v>1422000</v>
      </c>
    </row>
    <row spans="1:4" r="8">
      <c t="s" s="4" r="A8">
        <v>80</v>
      </c>
      <c t="n" s="6" r="C8">
        <v>8142000</v>
      </c>
      <c t="n" s="6" r="D8">
        <v>6878000</v>
      </c>
    </row>
    <row spans="1:4" r="9">
      <c t="s" s="4" r="A9">
        <v>81</v>
      </c>
      <c t="n" s="6" r="C9">
        <v>62175000</v>
      </c>
      <c t="n" s="6" r="D9">
        <v>40024000</v>
      </c>
    </row>
    <row spans="1:4" r="10">
      <c t="s" s="4" r="A10">
        <v>82</v>
      </c>
      <c t="n" s="6" r="C10">
        <v>7816000</v>
      </c>
      <c t="n" s="6" r="D10">
        <v>-794000</v>
      </c>
    </row>
    <row spans="1:4" r="11">
      <c t="s" s="3" r="A11">
        <v>83</v>
      </c>
    </row>
    <row spans="1:4" r="12">
      <c t="s" s="4" r="A12">
        <v>84</v>
      </c>
      <c t="n" s="6" r="C12">
        <v>754000</v>
      </c>
      <c t="n" s="6" r="D12">
        <v>883000</v>
      </c>
    </row>
    <row spans="1:4" r="13">
      <c t="s" s="4" r="A13">
        <v>85</v>
      </c>
      <c t="n" s="6" r="C13">
        <v>828000</v>
      </c>
      <c t="n" s="6" r="D13">
        <v>-3638000</v>
      </c>
    </row>
    <row spans="1:4" r="14">
      <c t="s" s="4" r="A14">
        <v>86</v>
      </c>
      <c t="n" s="6" r="C14">
        <v>2000</v>
      </c>
      <c t="n" s="6" r="D14">
        <v>3000</v>
      </c>
    </row>
    <row spans="1:4" r="15">
      <c t="s" s="4" r="A15">
        <v>87</v>
      </c>
      <c t="n" s="6" r="C15">
        <v>1584000</v>
      </c>
      <c t="n" s="6" r="D15">
        <v>-2752000</v>
      </c>
    </row>
    <row spans="1:4" r="16">
      <c t="s" s="4" r="A16">
        <v>88</v>
      </c>
      <c t="n" s="6" r="C16">
        <v>9400000</v>
      </c>
      <c t="n" s="6" r="D16">
        <v>-3546000</v>
      </c>
    </row>
    <row spans="1:4" r="17">
      <c t="s" s="4" r="A17">
        <v>89</v>
      </c>
      <c t="n" s="6" r="C17">
        <v>2357000</v>
      </c>
      <c t="n" s="6" r="D17">
        <v>-1727000</v>
      </c>
    </row>
    <row spans="1:4" r="18">
      <c t="s" s="4" r="A18">
        <v>90</v>
      </c>
      <c t="n" s="7" r="C18">
        <v>7043000</v>
      </c>
      <c t="n" s="7" r="D18">
        <v>-1819000</v>
      </c>
    </row>
    <row spans="1:4" r="19">
      <c t="s" s="3" r="A19">
        <v>91</v>
      </c>
    </row>
    <row spans="1:4" r="20">
      <c t="s" s="4" r="A20">
        <v>90</v>
      </c>
      <c t="s" s="4" r="B20">
        <v>58</v>
      </c>
      <c t="n" s="8" r="C20">
        <v>0.49</v>
      </c>
      <c t="n" s="8" r="D20">
        <v>-0.13</v>
      </c>
    </row>
    <row spans="1:4" r="21">
      <c t="s" s="3" r="A21">
        <v>92</v>
      </c>
    </row>
    <row spans="1:4" r="22">
      <c t="s" s="4" r="A22">
        <v>90</v>
      </c>
      <c t="s" s="4" r="B22">
        <v>58</v>
      </c>
      <c t="n" s="8" r="C22">
        <v>0.48</v>
      </c>
      <c t="n" s="8" r="D22">
        <v>-0.13</v>
      </c>
    </row>
    <row spans="1:4" r="23">
      <c t="n" r="A23"/>
    </row>
    <row spans="1:4" r="24">
      <c t="s" s="4" r="A24">
        <v>58</v>
      </c>
      <c t="s" s="4" r="B24">
        <v>63</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68</v>
      </c>
      <c t="s" s="2" r="B1">
        <v>2</v>
      </c>
      <c t="s" s="2" r="C1">
        <v>34</v>
      </c>
    </row>
    <row spans="1:3" r="2">
      <c t="s" s="3" r="A2">
        <v>369</v>
      </c>
    </row>
    <row spans="1:3" r="3">
      <c t="s" s="4" r="A3">
        <v>370</v>
      </c>
      <c t="n" s="7" r="B3">
        <v>331000</v>
      </c>
      <c t="n" s="7" r="C3">
        <v>255000</v>
      </c>
    </row>
    <row spans="1:3" r="4">
      <c t="s" s="4" r="A4">
        <v>371</v>
      </c>
      <c t="n" s="6" r="B4">
        <v>70000</v>
      </c>
      <c t="n" s="6" r="C4">
        <v>133000</v>
      </c>
    </row>
    <row spans="1:3" r="5">
      <c t="s" s="4" r="A5">
        <v>372</v>
      </c>
      <c t="n" s="6" r="B5">
        <v>632000</v>
      </c>
    </row>
    <row spans="1:3" r="6">
      <c t="s" s="4" r="A6">
        <v>373</v>
      </c>
      <c t="n" s="6" r="B6">
        <v>871000</v>
      </c>
      <c t="n" s="6" r="C6">
        <v>1114000</v>
      </c>
    </row>
    <row spans="1:3" r="7">
      <c t="s" s="4" r="A7">
        <v>100</v>
      </c>
      <c t="n" s="6" r="B7">
        <v>140000</v>
      </c>
      <c t="n" s="6" r="C7">
        <v>194000</v>
      </c>
    </row>
    <row spans="1:3" r="8">
      <c t="s" s="4" r="A8">
        <v>374</v>
      </c>
      <c t="n" s="6" r="B8">
        <v>73000</v>
      </c>
      <c t="n" s="6" r="C8">
        <v>48000</v>
      </c>
    </row>
    <row spans="1:3" r="9">
      <c t="s" s="4" r="A9">
        <v>375</v>
      </c>
      <c t="n" s="6" r="B9">
        <v>85000</v>
      </c>
      <c t="n" s="6" r="C9">
        <v>1023000</v>
      </c>
    </row>
    <row spans="1:3" r="10">
      <c t="s" s="4" r="A10">
        <v>86</v>
      </c>
      <c t="n" s="6" r="B10">
        <v>62000</v>
      </c>
      <c t="n" s="6" r="C10">
        <v>14000</v>
      </c>
    </row>
    <row spans="1:3" r="11">
      <c t="s" s="4" r="A11">
        <v>376</v>
      </c>
      <c t="n" s="6" r="B11">
        <v>2264000</v>
      </c>
      <c t="n" s="6" r="C11">
        <v>2781000</v>
      </c>
    </row>
    <row spans="1:3" r="12">
      <c t="s" s="3" r="A12">
        <v>377</v>
      </c>
    </row>
    <row spans="1:3" r="13">
      <c t="s" s="4" r="A13">
        <v>378</v>
      </c>
      <c t="n" s="6" r="B13">
        <v>-577000</v>
      </c>
    </row>
    <row spans="1:3" r="14">
      <c t="s" s="4" r="A14">
        <v>372</v>
      </c>
      <c t="n" s="6" r="C14">
        <v>-43000</v>
      </c>
    </row>
    <row spans="1:3" r="15">
      <c t="s" s="4" r="A15">
        <v>379</v>
      </c>
      <c t="n" s="6" r="B15">
        <v>-1158000</v>
      </c>
      <c t="n" s="6" r="C15">
        <v>-415000</v>
      </c>
    </row>
    <row spans="1:3" r="16">
      <c t="s" s="4" r="A16">
        <v>380</v>
      </c>
      <c t="n" s="6" r="B16">
        <v>-683000</v>
      </c>
      <c t="n" s="6" r="C16">
        <v>-806000</v>
      </c>
    </row>
    <row spans="1:3" r="17">
      <c t="s" s="4" r="A17">
        <v>381</v>
      </c>
      <c t="n" s="6" r="B17">
        <v>-150000</v>
      </c>
      <c t="n" s="6" r="C17">
        <v>-150000</v>
      </c>
    </row>
    <row spans="1:3" r="18">
      <c t="s" s="4" r="A18">
        <v>86</v>
      </c>
      <c t="n" s="6" r="B18">
        <v>-12000</v>
      </c>
      <c t="n" s="6" r="C18">
        <v>-36000</v>
      </c>
    </row>
    <row spans="1:3" r="19">
      <c t="s" s="4" r="A19">
        <v>382</v>
      </c>
      <c t="n" s="6" r="B19">
        <v>-2580000</v>
      </c>
      <c t="n" s="6" r="C19">
        <v>-1450000</v>
      </c>
    </row>
    <row spans="1:3" r="20">
      <c t="s" s="4" r="A20">
        <v>383</v>
      </c>
      <c t="n" s="7" r="B20">
        <v>-316000</v>
      </c>
    </row>
    <row spans="1:3" r="21">
      <c t="s" s="4" r="A21">
        <v>384</v>
      </c>
      <c t="n" s="7" r="C21">
        <v>133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85</v>
      </c>
      <c t="s" s="2" r="B1">
        <v>1</v>
      </c>
    </row>
    <row spans="1:3" r="2">
      <c t="s" s="2" r="B2">
        <v>2</v>
      </c>
      <c t="s" s="2" r="C2">
        <v>34</v>
      </c>
    </row>
    <row spans="1:3" r="3">
      <c t="s" s="3" r="A3">
        <v>386</v>
      </c>
    </row>
    <row spans="1:3" r="4">
      <c t="s" s="4" r="A4">
        <v>387</v>
      </c>
      <c t="n" s="7" r="B4">
        <v>1105000</v>
      </c>
      <c t="n" s="7" r="C4">
        <v>200000</v>
      </c>
    </row>
    <row spans="1:3" r="5">
      <c t="s" s="4" r="A5">
        <v>381</v>
      </c>
      <c t="n" s="6" r="B5">
        <v>150000</v>
      </c>
      <c t="n" s="6" r="C5">
        <v>150000</v>
      </c>
    </row>
    <row spans="1:3" r="6">
      <c t="s" s="4" r="A6">
        <v>388</v>
      </c>
      <c t="n" s="6" r="B6">
        <v>0</v>
      </c>
      <c t="n" s="6" r="C6">
        <v>0</v>
      </c>
    </row>
    <row spans="1:3" r="7">
      <c t="s" s="4" r="A7">
        <v>389</v>
      </c>
      <c t="n" s="7" r="B7">
        <v>0</v>
      </c>
      <c t="n" s="7" r="C7">
        <v>0</v>
      </c>
    </row>
    <row spans="1:3" r="8">
      <c t="s" s="4" r="A8">
        <v>365</v>
      </c>
      <c t="s" s="4" r="B8">
        <v>366</v>
      </c>
      <c t="s" s="4" r="C8">
        <v>367</v>
      </c>
    </row>
    <row spans="1:3" r="9">
      <c t="s" s="4" r="A9">
        <v>373</v>
      </c>
      <c t="n" s="7" r="B9">
        <v>871000</v>
      </c>
      <c t="n" s="7" r="C9">
        <v>1114000</v>
      </c>
    </row>
    <row spans="1:3" r="10">
      <c t="s" s="4" r="A10">
        <v>390</v>
      </c>
      <c t="n" s="7" r="B10">
        <v>-316000</v>
      </c>
    </row>
    <row spans="1:3" r="11">
      <c t="s" s="4" r="A11">
        <v>391</v>
      </c>
    </row>
    <row spans="1:3" r="12">
      <c t="s" s="3" r="A12">
        <v>386</v>
      </c>
    </row>
    <row spans="1:3" r="13">
      <c t="s" s="4" r="A13">
        <v>392</v>
      </c>
      <c t="s" s="4" r="B13">
        <v>393</v>
      </c>
    </row>
    <row spans="1:3" r="14">
      <c t="s" s="4" r="A14">
        <v>394</v>
      </c>
    </row>
    <row spans="1:3" r="15">
      <c t="s" s="3" r="A15">
        <v>386</v>
      </c>
    </row>
    <row spans="1:3" r="16">
      <c t="s" s="4" r="A16">
        <v>392</v>
      </c>
      <c t="s" s="4" r="B16">
        <v>395</v>
      </c>
    </row>
    <row spans="1:3" r="17">
      <c t="s" s="4" r="A17">
        <v>396</v>
      </c>
    </row>
    <row spans="1:3" r="18">
      <c t="s" s="3" r="A18">
        <v>386</v>
      </c>
    </row>
    <row spans="1:3" r="19">
      <c t="s" s="4" r="A19">
        <v>373</v>
      </c>
      <c t="n" s="7" r="B19">
        <v>224000</v>
      </c>
      <c t="n" s="6" r="C19">
        <v>214000</v>
      </c>
    </row>
    <row spans="1:3" r="20">
      <c t="s" s="4" r="A20">
        <v>392</v>
      </c>
      <c t="s" s="4" r="B20">
        <v>397</v>
      </c>
    </row>
    <row spans="1:3" r="21">
      <c t="s" s="4" r="A21">
        <v>398</v>
      </c>
      <c t="n" s="7" r="B21">
        <v>10000</v>
      </c>
    </row>
    <row spans="1:3" r="22">
      <c t="s" s="4" r="A22">
        <v>399</v>
      </c>
    </row>
    <row spans="1:3" r="23">
      <c t="s" s="3" r="A23">
        <v>386</v>
      </c>
    </row>
    <row spans="1:3" r="24">
      <c t="s" s="4" r="A24">
        <v>373</v>
      </c>
      <c t="n" s="6" r="B24">
        <v>647000</v>
      </c>
      <c t="n" s="7" r="C24">
        <v>900000</v>
      </c>
    </row>
    <row spans="1:3" r="25">
      <c t="s" s="4" r="A25">
        <v>400</v>
      </c>
      <c t="n" s="7" r="B25">
        <v>25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01</v>
      </c>
      <c t="s" s="2" r="B1">
        <v>1</v>
      </c>
    </row>
    <row spans="1:3" r="2">
      <c t="s" s="2" r="B2">
        <v>2</v>
      </c>
      <c t="s" s="2" r="C2">
        <v>34</v>
      </c>
    </row>
    <row spans="1:3" r="3">
      <c t="s" s="3" r="A3">
        <v>150</v>
      </c>
    </row>
    <row spans="1:3" r="4">
      <c t="s" s="4" r="A4">
        <v>402</v>
      </c>
      <c t="n" s="7" r="B4">
        <v>178000</v>
      </c>
      <c t="n" s="7" r="C4">
        <v>15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3</v>
      </c>
      <c t="s" s="2" r="B1">
        <v>2</v>
      </c>
      <c t="s" s="2" r="C1">
        <v>34</v>
      </c>
    </row>
    <row spans="1:3" r="2">
      <c t="s" s="3" r="A2">
        <v>153</v>
      </c>
    </row>
    <row spans="1:3" r="3">
      <c t="s" s="4" r="A3">
        <v>404</v>
      </c>
      <c t="n" s="7" r="B3">
        <v>0</v>
      </c>
      <c t="n" s="7" r="C3">
        <v>0</v>
      </c>
    </row>
    <row spans="1:3" r="4">
      <c t="s" s="4" r="A4">
        <v>405</v>
      </c>
      <c t="n" s="7" r="B4">
        <v>1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06</v>
      </c>
      <c t="s" s="2" r="B1">
        <v>1</v>
      </c>
    </row>
    <row spans="1:3" r="2">
      <c t="s" s="2" r="B2">
        <v>2</v>
      </c>
      <c t="s" s="2" r="C2">
        <v>34</v>
      </c>
    </row>
    <row spans="1:3" r="3">
      <c t="s" s="3" r="A3">
        <v>156</v>
      </c>
    </row>
    <row spans="1:3" r="4">
      <c t="s" s="4" r="A4">
        <v>407</v>
      </c>
      <c t="n" s="7" r="B4">
        <v>186000</v>
      </c>
    </row>
    <row spans="1:3" r="5">
      <c t="s" s="4" r="A5">
        <v>408</v>
      </c>
      <c t="s" s="4" r="B5">
        <v>267</v>
      </c>
    </row>
    <row spans="1:3" r="6">
      <c t="s" s="4" r="A6">
        <v>409</v>
      </c>
      <c t="n" s="7" r="B6">
        <v>200000</v>
      </c>
      <c t="n" s="7" r="C6">
        <v>182000</v>
      </c>
    </row>
    <row spans="1:3" r="7">
      <c t="s" s="4" r="A7">
        <v>410</v>
      </c>
      <c t="n" s="7" r="B7">
        <v>6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80"/>
  </cols>
  <sheetData>
    <row spans="1:3" r="1">
      <c t="s" s="1" r="A1">
        <v>411</v>
      </c>
      <c t="s" s="2" r="B1">
        <v>237</v>
      </c>
      <c t="s" s="2" r="C1">
        <v>2</v>
      </c>
    </row>
    <row spans="1:3" r="2">
      <c t="s" s="3" r="A2">
        <v>412</v>
      </c>
    </row>
    <row spans="1:3" r="3">
      <c t="s" s="4" r="A3">
        <v>243</v>
      </c>
      <c t="n" s="9" r="C3">
        <v>1.5</v>
      </c>
    </row>
    <row spans="1:3" r="4">
      <c t="s" s="4" r="A4">
        <v>30</v>
      </c>
    </row>
    <row spans="1:3" r="5">
      <c t="s" s="3" r="A5">
        <v>412</v>
      </c>
    </row>
    <row spans="1:3" r="6">
      <c t="s" s="4" r="A6">
        <v>413</v>
      </c>
      <c t="s" s="4" r="C6">
        <v>414</v>
      </c>
    </row>
    <row spans="1:3" r="7">
      <c t="s" s="4" r="A7">
        <v>32</v>
      </c>
    </row>
    <row spans="1:3" r="8">
      <c t="s" s="3" r="A8">
        <v>412</v>
      </c>
    </row>
    <row spans="1:3" r="9">
      <c t="s" s="4" r="A9">
        <v>413</v>
      </c>
      <c t="s" s="4" r="C9">
        <v>271</v>
      </c>
    </row>
    <row spans="1:3" r="10">
      <c t="s" s="4" r="A10">
        <v>253</v>
      </c>
    </row>
    <row spans="1:3" r="11">
      <c t="s" s="3" r="A11">
        <v>412</v>
      </c>
    </row>
    <row spans="1:3" r="12">
      <c t="s" s="4" r="A12">
        <v>243</v>
      </c>
      <c t="n" s="9" r="B12">
        <v>1.5</v>
      </c>
    </row>
    <row spans="1:3" r="13">
      <c t="s" s="4" r="A13">
        <v>254</v>
      </c>
      <c t="s" s="4" r="B13">
        <v>255</v>
      </c>
    </row>
    <row spans="1:3" r="14">
      <c t="s" s="4" r="A14">
        <v>256</v>
      </c>
      <c t="s" s="4" r="C14">
        <v>2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0"/>
    <col customWidth="1" max="6" min="6" width="20"/>
    <col customWidth="1" max="7" min="7" width="20"/>
  </cols>
  <sheetData>
    <row spans="1:7" r="1">
      <c t="s" s="1" r="A1">
        <v>415</v>
      </c>
      <c t="s" s="2" r="B1">
        <v>416</v>
      </c>
      <c t="s" s="2" r="C1">
        <v>417</v>
      </c>
      <c t="s" s="2" r="D1">
        <v>240</v>
      </c>
      <c t="s" s="2" r="E1">
        <v>418</v>
      </c>
      <c t="s" s="2" r="F1">
        <v>419</v>
      </c>
      <c t="s" s="2" r="G1">
        <v>420</v>
      </c>
    </row>
    <row spans="1:7" r="2">
      <c t="s" s="3" r="A2">
        <v>421</v>
      </c>
    </row>
    <row spans="1:7" r="3">
      <c t="s" s="4" r="A3">
        <v>422</v>
      </c>
      <c t="n" s="6" r="D3">
        <v>408750</v>
      </c>
    </row>
    <row spans="1:7" r="4">
      <c t="s" s="4" r="A4">
        <v>243</v>
      </c>
      <c t="n" s="9" r="D4">
        <v>1.5</v>
      </c>
    </row>
    <row spans="1:7" r="5">
      <c t="s" s="4" r="A5">
        <v>226</v>
      </c>
    </row>
    <row spans="1:7" r="6">
      <c t="s" s="3" r="A6">
        <v>421</v>
      </c>
    </row>
    <row spans="1:7" r="7">
      <c t="s" s="4" r="A7">
        <v>422</v>
      </c>
      <c t="n" s="6" r="D7">
        <v>75000</v>
      </c>
    </row>
    <row spans="1:7" r="8">
      <c t="s" s="4" r="A8">
        <v>423</v>
      </c>
      <c t="s" s="4" r="D8">
        <v>424</v>
      </c>
    </row>
    <row spans="1:7" r="9">
      <c t="s" s="4" r="A9">
        <v>425</v>
      </c>
      <c t="n" s="6" r="D9">
        <v>0</v>
      </c>
    </row>
    <row spans="1:7" r="10">
      <c t="s" s="4" r="A10">
        <v>426</v>
      </c>
      <c t="n" s="6" r="D10">
        <v>483750</v>
      </c>
      <c t="n" s="6" r="E10">
        <v>446625</v>
      </c>
      <c t="n" s="6" r="F10">
        <v>474750</v>
      </c>
    </row>
    <row spans="1:7" r="11">
      <c t="s" s="4" r="A11">
        <v>229</v>
      </c>
    </row>
    <row spans="1:7" r="12">
      <c t="s" s="3" r="A12">
        <v>421</v>
      </c>
    </row>
    <row spans="1:7" r="13">
      <c t="s" s="4" r="A13">
        <v>427</v>
      </c>
      <c t="n" s="6" r="D13">
        <v>0</v>
      </c>
    </row>
    <row spans="1:7" r="14">
      <c t="s" s="4" r="A14">
        <v>426</v>
      </c>
      <c t="n" s="6" r="D14">
        <v>0</v>
      </c>
      <c t="n" s="6" r="E14">
        <v>41250</v>
      </c>
      <c t="n" s="6" r="F14">
        <v>41250</v>
      </c>
    </row>
    <row spans="1:7" r="15">
      <c t="s" s="4" r="A15">
        <v>428</v>
      </c>
    </row>
    <row spans="1:7" r="16">
      <c t="s" s="3" r="A16">
        <v>421</v>
      </c>
    </row>
    <row spans="1:7" r="17">
      <c t="s" s="4" r="A17">
        <v>422</v>
      </c>
      <c t="n" s="6" r="C17">
        <v>30000</v>
      </c>
      <c t="n" s="6" r="D17">
        <v>45000</v>
      </c>
    </row>
    <row spans="1:7" r="18">
      <c t="s" s="4" r="A18">
        <v>429</v>
      </c>
      <c t="s" s="4" r="C18">
        <v>414</v>
      </c>
    </row>
    <row spans="1:7" r="19">
      <c t="s" s="4" r="A19">
        <v>430</v>
      </c>
      <c t="s" s="4" r="D19">
        <v>431</v>
      </c>
    </row>
    <row spans="1:7" r="20">
      <c t="s" s="4" r="A20">
        <v>432</v>
      </c>
      <c t="s" s="4" r="D20">
        <v>433</v>
      </c>
    </row>
    <row spans="1:7" r="21">
      <c t="s" s="4" r="A21">
        <v>434</v>
      </c>
      <c t="n" s="7" r="C21">
        <v>138000</v>
      </c>
    </row>
    <row spans="1:7" r="22">
      <c t="s" s="4" r="A22">
        <v>435</v>
      </c>
      <c t="n" s="7" r="D22">
        <v>112000</v>
      </c>
    </row>
    <row spans="1:7" r="23">
      <c t="s" s="4" r="A23">
        <v>436</v>
      </c>
    </row>
    <row spans="1:7" r="24">
      <c t="s" s="3" r="A24">
        <v>421</v>
      </c>
    </row>
    <row spans="1:7" r="25">
      <c t="s" s="4" r="A25">
        <v>422</v>
      </c>
      <c t="n" s="6" r="B25">
        <v>30000</v>
      </c>
    </row>
    <row spans="1:7" r="26">
      <c t="s" s="4" r="A26">
        <v>429</v>
      </c>
      <c t="s" s="4" r="B26">
        <v>414</v>
      </c>
    </row>
    <row spans="1:7" r="27">
      <c t="s" s="4" r="A27">
        <v>430</v>
      </c>
      <c t="s" s="4" r="D27">
        <v>437</v>
      </c>
    </row>
    <row spans="1:7" r="28">
      <c t="s" s="4" r="A28">
        <v>432</v>
      </c>
      <c t="s" s="4" r="D28">
        <v>438</v>
      </c>
    </row>
    <row spans="1:7" r="29">
      <c t="s" s="4" r="A29">
        <v>434</v>
      </c>
      <c t="n" s="7" r="B29">
        <v>147000</v>
      </c>
    </row>
    <row spans="1:7" r="30">
      <c t="s" s="4" r="A30">
        <v>435</v>
      </c>
      <c t="n" s="7" r="D30">
        <v>147000</v>
      </c>
    </row>
    <row spans="1:7" r="31">
      <c t="s" s="4" r="A31">
        <v>439</v>
      </c>
    </row>
    <row spans="1:7" r="32">
      <c t="s" s="3" r="A32">
        <v>421</v>
      </c>
    </row>
    <row spans="1:7" r="33">
      <c t="s" s="4" r="A33">
        <v>440</v>
      </c>
      <c t="n" s="6" r="G33">
        <v>800000</v>
      </c>
    </row>
    <row spans="1:7" r="34">
      <c t="s" s="4" r="A34">
        <v>427</v>
      </c>
      <c t="n" s="6" r="D34">
        <v>482000</v>
      </c>
    </row>
    <row spans="1:7" r="35">
      <c t="s" s="4" r="A35">
        <v>441</v>
      </c>
    </row>
    <row spans="1:7" r="36">
      <c t="s" s="3" r="A36">
        <v>421</v>
      </c>
    </row>
    <row spans="1:7" r="37">
      <c t="s" s="4" r="A37">
        <v>442</v>
      </c>
      <c t="n" s="6" r="D37">
        <v>1200000</v>
      </c>
    </row>
    <row spans="1:7" r="38">
      <c t="s" s="4" r="A38">
        <v>443</v>
      </c>
      <c t="s" s="4" r="D38">
        <v>263</v>
      </c>
    </row>
    <row spans="1:7" r="39">
      <c t="s" s="4" r="A39">
        <v>444</v>
      </c>
      <c t="s" s="4" r="D39">
        <v>307</v>
      </c>
    </row>
    <row spans="1:7" r="40">
      <c t="s" s="4" r="A40">
        <v>445</v>
      </c>
    </row>
    <row spans="1:7" r="41">
      <c t="s" s="3" r="A41">
        <v>421</v>
      </c>
    </row>
    <row spans="1:7" r="42">
      <c t="s" s="4" r="A42">
        <v>440</v>
      </c>
      <c t="n" s="6" r="G42">
        <v>160000</v>
      </c>
    </row>
    <row spans="1:7" r="43">
      <c t="s" s="4" r="A43">
        <v>427</v>
      </c>
      <c t="n" s="6" r="D43">
        <v>100000</v>
      </c>
    </row>
    <row spans="1:7" r="44">
      <c t="s" s="4" r="A44">
        <v>446</v>
      </c>
    </row>
    <row spans="1:7" r="45">
      <c t="s" s="3" r="A45">
        <v>421</v>
      </c>
    </row>
    <row spans="1:7" r="46">
      <c t="s" s="4" r="A46">
        <v>442</v>
      </c>
      <c t="n" s="6" r="D46">
        <v>1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447</v>
      </c>
      <c t="s" s="2" r="B1">
        <v>1</v>
      </c>
    </row>
    <row spans="1:2" r="2">
      <c t="s" s="2" r="B2">
        <v>2</v>
      </c>
    </row>
    <row spans="1:2" r="3">
      <c t="s" s="4" r="A3">
        <v>231</v>
      </c>
    </row>
    <row spans="1:2" r="4">
      <c t="s" s="3" r="A4">
        <v>421</v>
      </c>
    </row>
    <row spans="1:2" r="5">
      <c t="s" s="4" r="A5">
        <v>448</v>
      </c>
      <c t="s" s="4" r="B5">
        <v>449</v>
      </c>
    </row>
    <row spans="1:2" r="6">
      <c t="s" s="4" r="A6">
        <v>450</v>
      </c>
      <c t="s" s="4" r="B6">
        <v>307</v>
      </c>
    </row>
    <row spans="1:2" r="7">
      <c t="s" s="4" r="A7">
        <v>451</v>
      </c>
      <c t="s" s="4" r="B7">
        <v>452</v>
      </c>
    </row>
    <row spans="1:2" r="8">
      <c t="s" s="4" r="A8">
        <v>453</v>
      </c>
      <c t="s" s="4" r="B8">
        <v>454</v>
      </c>
    </row>
    <row spans="1:2" r="9">
      <c t="s" s="4" r="A9">
        <v>234</v>
      </c>
    </row>
    <row spans="1:2" r="10">
      <c t="s" s="3" r="A10">
        <v>421</v>
      </c>
    </row>
    <row spans="1:2" r="11">
      <c t="s" s="4" r="A11">
        <v>448</v>
      </c>
      <c t="s" s="4" r="B11">
        <v>455</v>
      </c>
    </row>
    <row spans="1:2" r="12">
      <c t="s" s="4" r="A12">
        <v>450</v>
      </c>
      <c t="s" s="4" r="B12">
        <v>307</v>
      </c>
    </row>
    <row spans="1:2" r="13">
      <c t="s" s="4" r="A13">
        <v>451</v>
      </c>
      <c t="s" s="4" r="B13">
        <v>452</v>
      </c>
    </row>
    <row spans="1:2" r="14">
      <c t="s" s="4" r="A14">
        <v>453</v>
      </c>
      <c t="s" s="4" r="B14">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7</v>
      </c>
      <c t="s" s="2" r="B1">
        <v>1</v>
      </c>
    </row>
    <row spans="1:4" r="2">
      <c t="s" s="2" r="B2">
        <v>2</v>
      </c>
      <c t="s" s="2" r="C2">
        <v>34</v>
      </c>
      <c t="s" s="2" r="D2">
        <v>458</v>
      </c>
    </row>
    <row spans="1:4" r="3">
      <c t="s" s="3" r="A3">
        <v>421</v>
      </c>
    </row>
    <row spans="1:4" r="4">
      <c t="s" s="4" r="A4">
        <v>459</v>
      </c>
      <c t="n" s="6" r="B4">
        <v>408750</v>
      </c>
    </row>
    <row spans="1:4" r="5">
      <c t="s" s="4" r="A5">
        <v>226</v>
      </c>
    </row>
    <row spans="1:4" r="6">
      <c t="s" s="3" r="A6">
        <v>421</v>
      </c>
    </row>
    <row spans="1:4" r="7">
      <c t="s" s="4" r="A7">
        <v>459</v>
      </c>
      <c t="n" s="6" r="B7">
        <v>75000</v>
      </c>
    </row>
    <row spans="1:4" r="8">
      <c t="s" s="4" r="A8">
        <v>460</v>
      </c>
      <c t="n" s="6" r="B8">
        <v>-37875</v>
      </c>
      <c t="n" s="6" r="C8">
        <v>-28125</v>
      </c>
    </row>
    <row spans="1:4" r="9">
      <c t="s" s="4" r="A9">
        <v>461</v>
      </c>
      <c t="n" s="6" r="B9">
        <v>483750</v>
      </c>
      <c t="n" s="6" r="C9">
        <v>446625</v>
      </c>
      <c t="n" s="6" r="D9">
        <v>474750</v>
      </c>
    </row>
    <row spans="1:4" r="10">
      <c t="s" s="4" r="A10">
        <v>462</v>
      </c>
      <c t="n" s="10" r="B10">
        <v>8.76</v>
      </c>
    </row>
    <row spans="1:4" r="11">
      <c t="s" s="4" r="A11">
        <v>463</v>
      </c>
      <c t="n" s="11" r="B11">
        <v>5.126</v>
      </c>
      <c t="n" s="10" r="C11">
        <v>4.839</v>
      </c>
    </row>
    <row spans="1:4" r="12">
      <c t="s" s="4" r="A12">
        <v>464</v>
      </c>
      <c t="n" s="10" r="B12">
        <v>5.684</v>
      </c>
      <c t="n" s="10" r="C12">
        <v>5.12</v>
      </c>
      <c t="n" s="10" r="D12">
        <v>5.103</v>
      </c>
    </row>
    <row spans="1:4" r="13">
      <c t="s" s="4" r="A13">
        <v>229</v>
      </c>
    </row>
    <row spans="1:4" r="14">
      <c t="s" s="3" r="A14">
        <v>421</v>
      </c>
    </row>
    <row spans="1:4" r="15">
      <c t="s" s="4" r="A15">
        <v>460</v>
      </c>
      <c t="n" s="6" r="B15">
        <v>-30000</v>
      </c>
    </row>
    <row spans="1:4" r="16">
      <c t="s" s="4" r="A16">
        <v>465</v>
      </c>
      <c t="n" s="6" r="B16">
        <v>-11250</v>
      </c>
    </row>
    <row spans="1:4" r="17">
      <c t="s" s="4" r="A17">
        <v>461</v>
      </c>
      <c t="n" s="6" r="B17">
        <v>0</v>
      </c>
      <c t="n" s="6" r="C17">
        <v>41250</v>
      </c>
      <c t="n" s="6" r="D17">
        <v>41250</v>
      </c>
    </row>
    <row spans="1:4" r="18">
      <c t="s" s="4" r="A18">
        <v>463</v>
      </c>
      <c t="n" s="10" r="B18">
        <v>6.213</v>
      </c>
    </row>
    <row spans="1:4" r="19">
      <c t="s" s="4" r="A19">
        <v>466</v>
      </c>
      <c t="n" s="10" r="B19">
        <v>6.213</v>
      </c>
    </row>
    <row spans="1:4" r="20">
      <c t="s" s="4" r="A20">
        <v>464</v>
      </c>
      <c t="n" s="10" r="C20">
        <v>6.213</v>
      </c>
      <c t="n" s="10" r="D20">
        <v>6.2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67</v>
      </c>
      <c t="s" s="2" r="B1">
        <v>1</v>
      </c>
    </row>
    <row spans="1:3" r="2">
      <c t="s" s="2" r="B2">
        <v>2</v>
      </c>
      <c t="s" s="2" r="C2">
        <v>34</v>
      </c>
    </row>
    <row spans="1:3" r="3">
      <c t="s" s="4" r="A3">
        <v>468</v>
      </c>
    </row>
    <row spans="1:3" r="4">
      <c t="s" s="3" r="A4">
        <v>469</v>
      </c>
    </row>
    <row spans="1:3" r="5">
      <c t="s" s="4" r="A5">
        <v>470</v>
      </c>
      <c t="n" s="7" r="B5">
        <v>147000</v>
      </c>
      <c t="n" s="7" r="C5">
        <v>13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7"/>
    <col customWidth="1" max="2" min="2" width="39"/>
    <col customWidth="1" max="3" min="3" width="14"/>
    <col customWidth="1" max="4" min="4" width="40"/>
    <col customWidth="1" max="5" min="5" width="4"/>
    <col customWidth="1" max="6" min="6" width="27"/>
    <col customWidth="1" max="7" min="7" width="22"/>
    <col customWidth="1" max="8" min="8" width="4"/>
    <col customWidth="1" max="9" min="9" width="23"/>
    <col customWidth="1" max="10" min="10" width="4"/>
  </cols>
  <sheetData>
    <row spans="1:10" r="1">
      <c t="s" s="1" r="A1">
        <v>93</v>
      </c>
      <c t="s" s="2" r="C1">
        <v>94</v>
      </c>
      <c t="s" s="2" r="D1">
        <v>95</v>
      </c>
      <c t="s" s="2" r="E1">
        <v>58</v>
      </c>
      <c t="s" s="2" r="F1">
        <v>96</v>
      </c>
      <c t="s" s="2" r="G1">
        <v>30</v>
      </c>
      <c t="s" s="2" r="I1">
        <v>32</v>
      </c>
    </row>
    <row spans="1:10" r="2">
      <c t="s" s="4" r="A2">
        <v>97</v>
      </c>
      <c t="n" s="7" r="C2">
        <v>114175000</v>
      </c>
      <c t="n" s="7" r="D2">
        <v>10090000</v>
      </c>
      <c t="n" s="7" r="F2">
        <v>102657000</v>
      </c>
      <c t="n" s="7" r="G2">
        <v>1202000</v>
      </c>
      <c t="s" s="4" r="H2">
        <v>58</v>
      </c>
      <c t="n" s="7" r="I2">
        <v>226000</v>
      </c>
      <c t="s" s="4" r="J2">
        <v>58</v>
      </c>
    </row>
    <row spans="1:10" r="3">
      <c t="s" s="4" r="A3">
        <v>98</v>
      </c>
      <c t="s" s="4" r="B3">
        <v>58</v>
      </c>
      <c t="n" r="D3"/>
      <c t="n" s="6" r="G3">
        <v>12015079</v>
      </c>
      <c t="n" s="6" r="I3">
        <v>2263857</v>
      </c>
    </row>
    <row spans="1:10" r="4">
      <c t="s" s="4" r="A4">
        <v>99</v>
      </c>
      <c t="n" s="6" r="C4">
        <v>-1819000</v>
      </c>
      <c t="n" r="D4"/>
      <c t="n" s="6" r="F4">
        <v>-1819000</v>
      </c>
    </row>
    <row spans="1:10" r="5">
      <c t="s" s="4" r="A5">
        <v>100</v>
      </c>
      <c t="n" s="6" r="C5">
        <v>253000</v>
      </c>
      <c t="n" s="6" r="D5">
        <v>253000</v>
      </c>
    </row>
    <row spans="1:10" r="6">
      <c t="s" s="4" r="A6">
        <v>101</v>
      </c>
      <c t="n" s="6" r="C6">
        <v>136000</v>
      </c>
      <c t="n" s="6" r="D6">
        <v>133000</v>
      </c>
      <c t="n" s="7" r="G6">
        <v>3000</v>
      </c>
      <c t="s" s="4" r="H6">
        <v>58</v>
      </c>
    </row>
    <row spans="1:10" r="7">
      <c t="s" s="4" r="A7">
        <v>102</v>
      </c>
      <c t="s" s="4" r="B7">
        <v>58</v>
      </c>
      <c t="n" r="D7"/>
      <c t="n" s="6" r="G7">
        <v>28125</v>
      </c>
    </row>
    <row spans="1:10" r="8">
      <c t="s" s="4" r="A8">
        <v>103</v>
      </c>
      <c t="n" s="6" r="C8">
        <v>112745000</v>
      </c>
      <c t="n" s="6" r="D8">
        <v>10476000</v>
      </c>
      <c t="n" s="6" r="F8">
        <v>100838000</v>
      </c>
      <c t="n" s="7" r="G8">
        <v>1205000</v>
      </c>
      <c t="s" s="4" r="H8">
        <v>58</v>
      </c>
      <c t="n" s="7" r="I8">
        <v>226000</v>
      </c>
      <c t="s" s="4" r="J8">
        <v>58</v>
      </c>
    </row>
    <row spans="1:10" r="9">
      <c t="s" s="4" r="A9">
        <v>104</v>
      </c>
      <c t="s" s="4" r="B9">
        <v>58</v>
      </c>
      <c t="n" r="D9"/>
      <c t="n" s="6" r="G9">
        <v>12043204</v>
      </c>
      <c t="n" s="6" r="I9">
        <v>2263857</v>
      </c>
    </row>
    <row spans="1:10" r="10">
      <c t="s" s="4" r="A10">
        <v>99</v>
      </c>
      <c t="n" s="6" r="C10">
        <v>7043000</v>
      </c>
      <c t="n" r="D10"/>
      <c t="n" s="6" r="F10">
        <v>7043000</v>
      </c>
    </row>
    <row spans="1:10" r="11">
      <c t="s" s="4" r="A11">
        <v>100</v>
      </c>
      <c t="n" s="6" r="C11">
        <v>37000</v>
      </c>
      <c t="n" s="6" r="D11">
        <v>37000</v>
      </c>
    </row>
    <row spans="1:10" r="12">
      <c t="s" s="4" r="A12">
        <v>101</v>
      </c>
      <c t="n" s="6" r="C12">
        <v>380000</v>
      </c>
      <c t="n" s="6" r="D12">
        <v>374000</v>
      </c>
      <c t="n" s="7" r="G12">
        <v>6000</v>
      </c>
      <c t="s" s="4" r="H12">
        <v>58</v>
      </c>
    </row>
    <row spans="1:10" r="13">
      <c t="s" s="4" r="A13">
        <v>102</v>
      </c>
      <c t="s" s="4" r="B13">
        <v>58</v>
      </c>
      <c t="n" r="D13"/>
      <c t="n" s="6" r="G13">
        <v>67875</v>
      </c>
    </row>
    <row spans="1:10" r="14">
      <c t="s" s="4" r="A14">
        <v>105</v>
      </c>
      <c t="n" s="7" r="C14">
        <v>120205000</v>
      </c>
      <c t="n" s="7" r="D14">
        <v>10887000</v>
      </c>
      <c t="n" s="7" r="F14">
        <v>107881000</v>
      </c>
      <c t="n" s="7" r="G14">
        <v>1211000</v>
      </c>
      <c t="s" s="4" r="H14">
        <v>58</v>
      </c>
      <c t="n" s="7" r="I14">
        <v>226000</v>
      </c>
      <c t="s" s="4" r="J14">
        <v>58</v>
      </c>
    </row>
    <row spans="1:10" r="15">
      <c t="s" s="4" r="A15">
        <v>106</v>
      </c>
      <c t="s" s="4" r="B15">
        <v>58</v>
      </c>
      <c t="n" r="D15"/>
      <c t="n" s="6" r="G15">
        <v>12111079</v>
      </c>
      <c t="n" s="6" r="I15">
        <v>2263857</v>
      </c>
    </row>
    <row spans="1:10" r="16">
      <c t="n" r="A16"/>
    </row>
    <row spans="1:10" r="17">
      <c t="s" s="4" r="A17">
        <v>58</v>
      </c>
      <c t="s" s="4" r="B17">
        <v>63</v>
      </c>
    </row>
  </sheetData>
  <mergeCells count="19">
    <mergeCell ref="A1:B1"/>
    <mergeCell ref="G1:H1"/>
    <mergeCell ref="I1:J1"/>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I16"/>
    <mergeCell ref="B17:I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v>
      </c>
      <c t="s" s="2" r="B1">
        <v>1</v>
      </c>
    </row>
    <row spans="1:3" r="2">
      <c t="s" s="2" r="B2">
        <v>2</v>
      </c>
      <c t="s" s="2" r="C2">
        <v>34</v>
      </c>
    </row>
    <row spans="1:3" r="3">
      <c t="s" s="3" r="A3">
        <v>108</v>
      </c>
    </row>
    <row spans="1:3" r="4">
      <c t="s" s="4" r="A4">
        <v>90</v>
      </c>
      <c t="n" s="7" r="B4">
        <v>7043000</v>
      </c>
      <c t="n" s="7" r="C4">
        <v>-1819000</v>
      </c>
    </row>
    <row spans="1:3" r="5">
      <c t="s" s="3" r="A5">
        <v>109</v>
      </c>
    </row>
    <row spans="1:3" r="6">
      <c t="s" s="4" r="A6">
        <v>110</v>
      </c>
      <c t="n" s="6" r="B6">
        <v>-550295000</v>
      </c>
      <c t="n" s="6" r="C6">
        <v>-384668000</v>
      </c>
    </row>
    <row spans="1:3" r="7">
      <c t="s" s="4" r="A7">
        <v>111</v>
      </c>
      <c t="n" s="6" r="B7">
        <v>549027000</v>
      </c>
      <c t="n" s="6" r="C7">
        <v>383773000</v>
      </c>
    </row>
    <row spans="1:3" r="8">
      <c t="s" s="4" r="A8">
        <v>112</v>
      </c>
      <c t="n" s="6" r="B8">
        <v>-314000</v>
      </c>
      <c t="n" s="6" r="C8">
        <v>3649000</v>
      </c>
    </row>
    <row spans="1:3" r="9">
      <c t="s" s="4" r="A9">
        <v>44</v>
      </c>
      <c t="n" s="6" r="B9">
        <v>1647000</v>
      </c>
      <c t="n" s="6" r="C9">
        <v>-2024000</v>
      </c>
    </row>
    <row spans="1:3" r="10">
      <c t="s" s="4" r="A10">
        <v>113</v>
      </c>
      <c t="n" s="6" r="B10">
        <v>1397000</v>
      </c>
      <c t="n" s="6" r="C10">
        <v>1385000</v>
      </c>
    </row>
    <row spans="1:3" r="11">
      <c t="s" s="4" r="A11">
        <v>114</v>
      </c>
      <c t="n" s="6" r="B11">
        <v>105000</v>
      </c>
      <c t="n" s="6" r="C11">
        <v>60000</v>
      </c>
    </row>
    <row spans="1:3" r="12">
      <c t="s" s="4" r="A12">
        <v>115</v>
      </c>
      <c t="n" s="6" r="B12">
        <v>65000</v>
      </c>
      <c t="n" s="6" r="C12">
        <v>1000</v>
      </c>
    </row>
    <row spans="1:3" r="13">
      <c t="s" s="4" r="A13">
        <v>100</v>
      </c>
      <c t="n" s="6" r="B13">
        <v>37000</v>
      </c>
      <c t="n" s="6" r="C13">
        <v>253000</v>
      </c>
    </row>
    <row spans="1:3" r="14">
      <c t="s" s="3" r="A14">
        <v>116</v>
      </c>
    </row>
    <row spans="1:3" r="15">
      <c t="s" s="4" r="A15">
        <v>117</v>
      </c>
      <c t="n" s="6" r="B15">
        <v>-341000</v>
      </c>
      <c t="n" s="6" r="C15">
        <v>514000</v>
      </c>
    </row>
    <row spans="1:3" r="16">
      <c t="s" s="4" r="A16">
        <v>39</v>
      </c>
      <c t="n" s="6" r="B16">
        <v>-2525000</v>
      </c>
      <c t="n" s="6" r="C16">
        <v>-2052000</v>
      </c>
    </row>
    <row spans="1:3" r="17">
      <c t="s" s="4" r="A17">
        <v>118</v>
      </c>
      <c t="n" s="6" r="B17">
        <v>1136000</v>
      </c>
      <c t="n" s="6" r="C17">
        <v>968000</v>
      </c>
    </row>
    <row spans="1:3" r="18">
      <c t="s" s="4" r="A18">
        <v>41</v>
      </c>
      <c t="n" s="6" r="B18">
        <v>-781000</v>
      </c>
      <c t="n" s="6" r="C18">
        <v>32000</v>
      </c>
    </row>
    <row spans="1:3" r="19">
      <c t="s" s="4" r="A19">
        <v>48</v>
      </c>
      <c t="n" s="6" r="B19">
        <v>-86000</v>
      </c>
      <c t="n" s="6" r="C19">
        <v>582000</v>
      </c>
    </row>
    <row spans="1:3" r="20">
      <c t="s" s="4" r="A20">
        <v>49</v>
      </c>
      <c t="n" s="6" r="B20">
        <v>66000</v>
      </c>
      <c t="n" s="6" r="C20">
        <v>4094000</v>
      </c>
    </row>
    <row spans="1:3" r="21">
      <c t="s" s="4" r="A21">
        <v>50</v>
      </c>
      <c t="n" s="6" r="B21">
        <v>812000</v>
      </c>
      <c t="n" s="6" r="C21">
        <v>-236000</v>
      </c>
    </row>
    <row spans="1:3" r="22">
      <c t="s" s="4" r="A22">
        <v>119</v>
      </c>
      <c t="n" s="6" r="B22">
        <v>-50000</v>
      </c>
      <c t="n" s="6" r="C22">
        <v>6331000</v>
      </c>
    </row>
    <row spans="1:3" r="23">
      <c t="s" s="4" r="A23">
        <v>120</v>
      </c>
      <c t="n" s="6" r="B23">
        <v>6993000</v>
      </c>
      <c t="n" s="6" r="C23">
        <v>4512000</v>
      </c>
    </row>
    <row spans="1:3" r="24">
      <c t="s" s="3" r="A24">
        <v>121</v>
      </c>
    </row>
    <row spans="1:3" r="25">
      <c t="s" s="4" r="A25">
        <v>122</v>
      </c>
      <c t="n" s="6" r="B25">
        <v>-306000</v>
      </c>
      <c t="n" s="6" r="C25">
        <v>-689000</v>
      </c>
    </row>
    <row spans="1:3" r="26">
      <c t="s" s="4" r="A26">
        <v>123</v>
      </c>
      <c t="n" s="6" r="B26">
        <v>-306000</v>
      </c>
      <c t="n" s="6" r="C26">
        <v>-689000</v>
      </c>
    </row>
    <row spans="1:3" r="27">
      <c t="s" s="3" r="A27">
        <v>124</v>
      </c>
    </row>
    <row spans="1:3" r="28">
      <c t="s" s="4" r="A28">
        <v>125</v>
      </c>
      <c t="n" s="6" r="B28">
        <v>380000</v>
      </c>
      <c t="n" s="6" r="C28">
        <v>136000</v>
      </c>
    </row>
    <row spans="1:3" r="29">
      <c t="s" s="4" r="A29">
        <v>126</v>
      </c>
      <c t="n" s="6" r="B29">
        <v>380000</v>
      </c>
      <c t="n" s="6" r="C29">
        <v>136000</v>
      </c>
    </row>
    <row spans="1:3" r="30">
      <c t="s" s="4" r="A30">
        <v>127</v>
      </c>
      <c t="n" s="6" r="B30">
        <v>7067000</v>
      </c>
      <c t="n" s="6" r="C30">
        <v>3959000</v>
      </c>
    </row>
    <row spans="1:3" r="31">
      <c t="s" s="3" r="A31">
        <v>128</v>
      </c>
    </row>
    <row spans="1:3" r="32">
      <c t="s" s="4" r="A32">
        <v>129</v>
      </c>
      <c t="n" s="6" r="B32">
        <v>11152000</v>
      </c>
      <c t="n" s="6" r="C32">
        <v>7193000</v>
      </c>
    </row>
    <row spans="1:3" r="33">
      <c t="s" s="4" r="A33">
        <v>130</v>
      </c>
      <c t="n" s="7" r="B33">
        <v>18219000</v>
      </c>
      <c t="n" s="7" r="C33">
        <v>1115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Share</vt:lpstr>
      <vt:lpstr>Consolidated Statements of Cash</vt:lpstr>
      <vt:lpstr>Nature of Operations and Summar</vt:lpstr>
      <vt:lpstr>Inventories, Net</vt:lpstr>
      <vt:lpstr>Costs and Estimated Earnings in</vt:lpstr>
      <vt:lpstr>Property and Equipment</vt:lpstr>
      <vt:lpstr>Accrued Expenses</vt:lpstr>
      <vt:lpstr>Income Taxes</vt:lpstr>
      <vt:lpstr>Retirement Benefits</vt:lpstr>
      <vt:lpstr>Long-Term Debt</vt:lpstr>
      <vt:lpstr>Commitments and Contingencies</vt:lpstr>
      <vt:lpstr>Shareholders' Equity</vt:lpstr>
      <vt:lpstr>Stock-Based Compensation</vt:lpstr>
      <vt:lpstr>Related Party Transactions</vt:lpstr>
      <vt:lpstr>Nature of Operations and Summ19</vt:lpstr>
      <vt:lpstr>Nature of Operations and Summ20</vt:lpstr>
      <vt:lpstr>Inventories, Net (Tables)</vt:lpstr>
      <vt:lpstr>Costs and Estimated Earnings 22</vt:lpstr>
      <vt:lpstr>Property and Equipment (Tables)</vt:lpstr>
      <vt:lpstr>Accrued Expenses (Tables)</vt:lpstr>
      <vt:lpstr>Income Taxes (Tables)</vt:lpstr>
      <vt:lpstr>Stock-Based Compensation (Table</vt:lpstr>
      <vt:lpstr>Nature of Operations and Summ27</vt:lpstr>
      <vt:lpstr>Nature of Operations and Summ28</vt:lpstr>
      <vt:lpstr>Nature of Operations and Summ29</vt:lpstr>
      <vt:lpstr>Nature of Operations and Summ30</vt:lpstr>
      <vt:lpstr>Nature of Operations and Summ31</vt:lpstr>
      <vt:lpstr>Inventories, Net - Net Inventor</vt:lpstr>
      <vt:lpstr>Inventories, Net - Additional I</vt:lpstr>
      <vt:lpstr>Costs and Estimated Earnings 34</vt:lpstr>
      <vt:lpstr>Property and Equipment - Proper</vt:lpstr>
      <vt:lpstr>Property and Equipment - Additi</vt:lpstr>
      <vt:lpstr>Accrued Expenses - Accrued Expe</vt:lpstr>
      <vt:lpstr>Income Taxes - Provision for In</vt:lpstr>
      <vt:lpstr>Income Taxes - Reconciliation o</vt:lpstr>
      <vt:lpstr>Income Taxes - Deferred Tax Ass</vt:lpstr>
      <vt:lpstr>Income Taxes - Additional Infor</vt:lpstr>
      <vt:lpstr>Retirement Benefits - Additiona</vt:lpstr>
      <vt:lpstr>Long-Term Debt - Additional Inf</vt:lpstr>
      <vt:lpstr>Commitments and Contingencies -</vt:lpstr>
      <vt:lpstr>Shareholders' Equity - Addition</vt:lpstr>
      <vt:lpstr>Stock-Based Compensation - Addi</vt:lpstr>
      <vt:lpstr>Stock-Based Compensation - Fair</vt:lpstr>
      <vt:lpstr>Stock-Based Compensation - Summ</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08:42:40Z</dcterms:created>
  <dcterms:modified xmlns:dcterms="http://purl.org/dc/terms/" xmlns:xsi="http://www.w3.org/2001/XMLSchema-instance" xsi:type="dcterms:W3CDTF">2016-12-02T08:42:40Z</dcterms:modified>
  <dc:title xmlns:dc="http://purl.org/dc/elements/1.1/">Untitled</dc:title>
  <dc:description xmlns:dc="http://purl.org/dc/elements/1.1/"/>
  <dc:subject xmlns:dc="http://purl.org/dc/elements/1.1/"/>
  <cp:keywords/>
  <cp:category/>
</cp:coreProperties>
</file>